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Property, Equipment and Improve" sheetId="7" state="visible" r:id="rId7"/>
    <sheet xmlns:r="http://schemas.openxmlformats.org/officeDocument/2006/relationships" name="Accrued Liabilities" sheetId="8" state="visible" r:id="rId8"/>
    <sheet xmlns:r="http://schemas.openxmlformats.org/officeDocument/2006/relationships" name="Credit Facility" sheetId="9" state="visible" r:id="rId9"/>
    <sheet xmlns:r="http://schemas.openxmlformats.org/officeDocument/2006/relationships" name="Income Taxe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air Value Measurements" sheetId="13" state="visible" r:id="rId13"/>
    <sheet xmlns:r="http://schemas.openxmlformats.org/officeDocument/2006/relationships" name="Legal Proceedings" sheetId="14" state="visible" r:id="rId14"/>
    <sheet xmlns:r="http://schemas.openxmlformats.org/officeDocument/2006/relationships" name="Basis of Presentation (Policies" sheetId="15" state="visible" r:id="rId15"/>
    <sheet xmlns:r="http://schemas.openxmlformats.org/officeDocument/2006/relationships" name="Basis of Presentation (Tables)" sheetId="16" state="visible" r:id="rId16"/>
    <sheet xmlns:r="http://schemas.openxmlformats.org/officeDocument/2006/relationships" name="Property, Equipment and Impro17" sheetId="17" state="visible" r:id="rId17"/>
    <sheet xmlns:r="http://schemas.openxmlformats.org/officeDocument/2006/relationships" name="Accrued Liabilities (Tables)" sheetId="18" state="visible" r:id="rId18"/>
    <sheet xmlns:r="http://schemas.openxmlformats.org/officeDocument/2006/relationships" name="Revenue (Tables)" sheetId="19" state="visible" r:id="rId19"/>
    <sheet xmlns:r="http://schemas.openxmlformats.org/officeDocument/2006/relationships" name="Earnings Per Share (Tables)" sheetId="20" state="visible" r:id="rId20"/>
    <sheet xmlns:r="http://schemas.openxmlformats.org/officeDocument/2006/relationships" name="Fair Value Measurements (Tables" sheetId="21" state="visible" r:id="rId21"/>
    <sheet xmlns:r="http://schemas.openxmlformats.org/officeDocument/2006/relationships" name="Basis of Presentation - Recentl" sheetId="22" state="visible" r:id="rId22"/>
    <sheet xmlns:r="http://schemas.openxmlformats.org/officeDocument/2006/relationships" name="Basis of Presentation - Schedul" sheetId="23" state="visible" r:id="rId23"/>
    <sheet xmlns:r="http://schemas.openxmlformats.org/officeDocument/2006/relationships" name="Property, Equipment and Impro24" sheetId="24" state="visible" r:id="rId24"/>
    <sheet xmlns:r="http://schemas.openxmlformats.org/officeDocument/2006/relationships" name="Property, Equipment and Impro25" sheetId="25" state="visible" r:id="rId25"/>
    <sheet xmlns:r="http://schemas.openxmlformats.org/officeDocument/2006/relationships" name="Accrued Liabilities (Details)" sheetId="26" state="visible" r:id="rId26"/>
    <sheet xmlns:r="http://schemas.openxmlformats.org/officeDocument/2006/relationships" name="Credit Facility (Details)" sheetId="27" state="visible" r:id="rId27"/>
    <sheet xmlns:r="http://schemas.openxmlformats.org/officeDocument/2006/relationships" name="Income Taxes (Details)" sheetId="28" state="visible" r:id="rId28"/>
    <sheet xmlns:r="http://schemas.openxmlformats.org/officeDocument/2006/relationships" name="Revenue - Additional (Details)" sheetId="29" state="visible" r:id="rId29"/>
    <sheet xmlns:r="http://schemas.openxmlformats.org/officeDocument/2006/relationships" name="Revenue - Disaggregation of Rev" sheetId="30" state="visible" r:id="rId30"/>
    <sheet xmlns:r="http://schemas.openxmlformats.org/officeDocument/2006/relationships" name="Revenue - Contract Assets and L" sheetId="31" state="visible" r:id="rId31"/>
    <sheet xmlns:r="http://schemas.openxmlformats.org/officeDocument/2006/relationships" name="Revenue - Estimated Revenue Exp" sheetId="32" state="visible" r:id="rId32"/>
    <sheet xmlns:r="http://schemas.openxmlformats.org/officeDocument/2006/relationships" name="Earnings Per Share (Details)" sheetId="33" state="visible" r:id="rId33"/>
    <sheet xmlns:r="http://schemas.openxmlformats.org/officeDocument/2006/relationships" name="Fair Value Measurements (Detail" sheetId="34" state="visible" r:id="rId34"/>
  </sheets>
  <definedNames/>
  <calcPr calcId="124519" fullCalcOnLoad="1"/>
</workbook>
</file>

<file path=xl/sharedStrings.xml><?xml version="1.0" encoding="utf-8"?>
<sst xmlns="http://schemas.openxmlformats.org/spreadsheetml/2006/main" uniqueCount="303">
  <si>
    <t>Document and Entity Information - shares</t>
  </si>
  <si>
    <t>3 Months Ended</t>
  </si>
  <si>
    <t>May 05, 2018</t>
  </si>
  <si>
    <t>May 25, 2018</t>
  </si>
  <si>
    <t>Document And Entity Information</t>
  </si>
  <si>
    <t>Entity Registrant Name</t>
  </si>
  <si>
    <t>Christopher &amp; Banks Corporation</t>
  </si>
  <si>
    <t>Entity Central Index Key</t>
  </si>
  <si>
    <t>Current Fiscal Year End Date</t>
  </si>
  <si>
    <t>--02-02</t>
  </si>
  <si>
    <t>Entity Filer Category</t>
  </si>
  <si>
    <t>Non-accelerated Filer</t>
  </si>
  <si>
    <t>Document Type</t>
  </si>
  <si>
    <t>10-Q</t>
  </si>
  <si>
    <t>Document Period End Date</t>
  </si>
  <si>
    <t>May 5,
		2018</t>
  </si>
  <si>
    <t>Document Fiscal Year Focus</t>
  </si>
  <si>
    <t>Document Fiscal Period Focus</t>
  </si>
  <si>
    <t>Q1</t>
  </si>
  <si>
    <t>Amendment Flag</t>
  </si>
  <si>
    <t>false</t>
  </si>
  <si>
    <t>Entity Common Stock, Shares Outstanding</t>
  </si>
  <si>
    <t>CONDENSED CONSOLIDATED BALANCE SHEETS - USD ($) $ in Thousands</t>
  </si>
  <si>
    <t>Feb. 03, 2018</t>
  </si>
  <si>
    <t>Current assets:</t>
  </si>
  <si>
    <t>Cash and cash equivalents</t>
  </si>
  <si>
    <t>Accounts receivable</t>
  </si>
  <si>
    <t>Merchandise inventories</t>
  </si>
  <si>
    <t>Prepaid expenses and other current assets</t>
  </si>
  <si>
    <t>Income taxes receivable</t>
  </si>
  <si>
    <t>Total current assets</t>
  </si>
  <si>
    <t>Property, equipment and improvements, net</t>
  </si>
  <si>
    <t>Other non-current assets:</t>
  </si>
  <si>
    <t>Deferred income taxes</t>
  </si>
  <si>
    <t>Other assets</t>
  </si>
  <si>
    <t>Total other non-current assets</t>
  </si>
  <si>
    <t>Total assets</t>
  </si>
  <si>
    <t>Current liabilities:</t>
  </si>
  <si>
    <t>Accounts payable</t>
  </si>
  <si>
    <t>Accrued salaries, wages and related expenses</t>
  </si>
  <si>
    <t>Accrued liabilities and other current liabilities</t>
  </si>
  <si>
    <t>Total current liabilities</t>
  </si>
  <si>
    <t>Non-current liabilities:</t>
  </si>
  <si>
    <t>Deferred lease incentives</t>
  </si>
  <si>
    <t>Deferred rent obligations</t>
  </si>
  <si>
    <t>Other non-current liabilities</t>
  </si>
  <si>
    <t>Total non-current liabilities</t>
  </si>
  <si>
    <t>Commitments and contingencies</t>
  </si>
  <si>
    <t>Stockholders’ equity:</t>
  </si>
  <si>
    <t>Preferred stock — $0.01 par value, 1,000 shares authorized, none outstanding</t>
  </si>
  <si>
    <t>Common stock — $0.01 par value, 74,000 shares authorized, 47,868 and 47,625 shares issued, and 38,078 and 37,834 shares outstanding at May 5, 2018 and February 3, 2018, respectively</t>
  </si>
  <si>
    <t>Additional paid-in capital</t>
  </si>
  <si>
    <t>Retained earnings</t>
  </si>
  <si>
    <t>Common stock held in treasury, 9,791 shares at cost at May 5, 2018 and February 3, 2018</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mmon stock held in treasury, shares</t>
  </si>
  <si>
    <t>CONDENSED CONSOLIDATED STATEMENTS OF OPERATIONS AND COMPREHENSIVE LOSS - USD ($) shares in Thousands</t>
  </si>
  <si>
    <t>Apr. 29, 2017</t>
  </si>
  <si>
    <t>Income Statement [Abstract]</t>
  </si>
  <si>
    <t>Net sales</t>
  </si>
  <si>
    <t>Merchandise, buying and occupancy costs</t>
  </si>
  <si>
    <t>Gross profit</t>
  </si>
  <si>
    <t>Other operating expenses:</t>
  </si>
  <si>
    <t>Selling, general and administrative</t>
  </si>
  <si>
    <t>Depreciation and amortization</t>
  </si>
  <si>
    <t>Impairment of store assets</t>
  </si>
  <si>
    <t>Total other operating expenses</t>
  </si>
  <si>
    <t>Operating loss</t>
  </si>
  <si>
    <t>Interest expense, net</t>
  </si>
  <si>
    <t>Loss before income taxes</t>
  </si>
  <si>
    <t>Income tax provision</t>
  </si>
  <si>
    <t>Net loss</t>
  </si>
  <si>
    <t>Other comprehensive income, net of tax</t>
  </si>
  <si>
    <t>Comprehensive loss</t>
  </si>
  <si>
    <t>Basic loss per share:</t>
  </si>
  <si>
    <t>Net loss (in dollars per share)</t>
  </si>
  <si>
    <t>Basic shares outstanding (in shares)</t>
  </si>
  <si>
    <t>Diluted loss per share:</t>
  </si>
  <si>
    <t>Diluted shares outstanding (in shares)</t>
  </si>
  <si>
    <t>CONDENSED CONSOLIDATED STATEMENTS OF CASH FLOWS - USD ($)</t>
  </si>
  <si>
    <t>12 Months Ended</t>
  </si>
  <si>
    <t>Cash flows from operating activities:</t>
  </si>
  <si>
    <t>Adjustments to reconcile net loss to net cash used in operating activities:</t>
  </si>
  <si>
    <t>Deferred income taxes, net</t>
  </si>
  <si>
    <t>Amortization of financing costs</t>
  </si>
  <si>
    <t>Deferred lease-related liabilities</t>
  </si>
  <si>
    <t>Stock-based compensation expense</t>
  </si>
  <si>
    <t>Changes in operating assets and liabilities:</t>
  </si>
  <si>
    <t>Prepaid expenses and other assets</t>
  </si>
  <si>
    <t>Accrued liabilities</t>
  </si>
  <si>
    <t>Other liabilities</t>
  </si>
  <si>
    <t>Net cash used in operating activities</t>
  </si>
  <si>
    <t>Cash flows from investing activities:</t>
  </si>
  <si>
    <t>Purchases of property, equipment and improvements</t>
  </si>
  <si>
    <t>Proceeds from sale of assets</t>
  </si>
  <si>
    <t>Net cash provided by (used in) investing activities</t>
  </si>
  <si>
    <t>Cash flows from financing activities:</t>
  </si>
  <si>
    <t>Shares redeemed for payroll taxes</t>
  </si>
  <si>
    <t>Proceeds from short-term borrowings</t>
  </si>
  <si>
    <t>Payments of short-term borrowings</t>
  </si>
  <si>
    <t>Net cash used in financing activities</t>
  </si>
  <si>
    <t>Net decrease in cash and cash equivalents</t>
  </si>
  <si>
    <t>Cash and cash equivalents at beginning of period</t>
  </si>
  <si>
    <t>Cash and cash equivalents at end of period</t>
  </si>
  <si>
    <t>Supplemental cash flow information:</t>
  </si>
  <si>
    <t>Interest paid</t>
  </si>
  <si>
    <t>Income taxes paid (refunded)</t>
  </si>
  <si>
    <t>Accrued purchases of equipment and improvements</t>
  </si>
  <si>
    <t>Basis of Presentation</t>
  </si>
  <si>
    <t>Accounting Policies [Abstract]</t>
  </si>
  <si>
    <t>Basis of Presentation The unaudited condensed consolidated financial statements included in this Quarterly Report on Form 10-Q have been prepared by Christopher &amp; Banks Corporation and its subsidiaries (collectively referred to as “Christopher &amp; Banks”, “the Company”, “we” or “us”) pursuant to the current rules and regulations of the United States ("U.S.") Securities and Exchange Commission. Accordingly, certain information and disclosures normally included in financial statements prepared in accordance with accounting principles generally accepted in the U.S. have been omitted, pursuant to such rules and regulations. These unaudited condensed consolidated financial statements, except the condensed consolidated balance sheet as of February 3, 2018 derived from the Company's audited financial statements, should be read in conjunction with the audited financial statements and related notes included in the Company's Annual Report on Form 10-K for the fiscal year ended February 3, 2018 . The results of operations for the interim period shown in this report are not necessarily indicative of results to be expected for the full fiscal year. In the opinion of management, the information contained herein reflects all adjustments, consisting only of normal adjustments, except as otherwise stated in these notes, considered necessary to present fairly our financial position, results of operations, and cash flows as of May 5, 2018 , and April 29, 2017 and for all periods presented. Recently issued accounting pronouncements In February 2016, the Financial Accounting Standards Board ("FASB") issued Accounting Standards Update ("ASU") 2016-02, Leases , which requires that any lease arrangements longer than twelve months result in an entity recognizing an asset and liability on its balance sheet. The updated guidance is effective for interim and annual periods beginning after December 15, 2018, and early adoption is permitted. The provisions of this new guidance are to be applied using a modified retrospective approach, with elective reliefs. The Company is currently evaluating the guidance and its impact on our consolidated financial statements and the related internal controls over financial reporting. The Company expects the adoption of this standard will have a material impact on its consolidated balance sheet for recognition of lease-related assets and liabilities. We will adopt the ASU beginning in the first quarter of fiscal 2019. In November 2016, the FASB issued ASU No. 2016-18, Statement of Cash Flows (Topic 230): Restricted Cash . ASU 2016-18 requires that a statement of cash flows explain the change during the period among the total of cash, cash equivalents, and amounts generally described as restricted cash or restricted cash equivalents. ASU 2016-18 is effective for public companies for fiscal years and interim periods within those years beginning after December 15, 2017. There was no adjustment to prior year financial statements as the Company had no restricted cash in prior years. In the current year, the Company included $1.7 million of restricted cash in cash and cash equivalents within the statement of cash flows related to cash held in escrow in conjunction with the sale-leaseback transaction that occurred during the fiscal period ended May 5, 2018 . In May 2014, the FASB issued ASU 2014-09, Revenue from Contracts with Customers . The Company adopted ASC 606, Revenue from Contracts with Customers and all the related amendments (“new revenue standard”) on February 4, 2018 using the modified retrospective method for all contracts. The additional disclosures required by the ASU have been included in Note 6 Revenue . Results for reporting periods beginning February 4, 2018 reflect the application of ASC 606, while the results for prior reporting periods were prepared under the guidance of ASC 605, Revenue Recognition (“previous guidance”). We recorded a net increase to opening equity of $2.0 million as of February 4, 2018 due to the cumulative impact of adopting the new standard, with the impact primarily related to the recognition of gift card breakage. Further, as a result of applying the modified retrospective method, the following adjustments were made to accounts on the condensed consolidated balance sheet as of February 4, 2018 (in thousands): February 3, 2018 ASC 606 Adjustments February 4, 2018 Balance Sheet Assets Merchandise inventories $ 41,361 $ (482 ) $ 40,879 Prepaid expenses and other current assets 2,715 482 3,197 Liabilities Accrued liabilities and other current liabilities 26,201 (1,983 ) 24,218 Equity Retained earnings 34,993 1,983 36,976 Impact on Financial Statements The following tables summarize the impacts of adopting ASC 606 on the Company’s condensed consolidated financial statements as of and for the quarter ended May 5, 2018 (in thousands): Condensed Consolidated Balance Sheets As reported Balance without adoption of ASC 606 Effect of change Higher/(lower) Balance Sheet Assets Merchandise inventories $ 46,380 $ 47,209 $ (829 ) Prepaid expenses and other current assets 4,806 3,977 829 Liabilities Accrued liabilities and other current liabilities 23,226 23,306 (80 ) Equity Retained earnings 31,658 31,578 80 Condensed Consolidated Statement of Operations and Comprehensive Loss As reported Balance without adoption of ASC 606 Effect of change Higher/(lower) Statement of Operations and Comprehensive Loss Net sales $ 85,901 $ 85,821 $ 80 Net loss (5,319 ) (5,399 ) 80 Net loss per share: Basic $ (0.14 ) $ (0.14 ) $ 0.00 Diluted $ (0.14 ) $ (0.14 ) $ 0.00 We reviewed all other significant newly-issued accounting pronouncements and concluded they are either not applicable to our operations, or that no material effect is expected on our consolidated financial statements as a result of future adoption.</t>
  </si>
  <si>
    <t>Property, Equipment and Improvements, Net</t>
  </si>
  <si>
    <t>Property, Plant and Equipment [Abstract]</t>
  </si>
  <si>
    <t>Property, Equipment and Improvements, Net Property, equipment and improvements, net consisted of the following (in thousands): Description May 5, 2018 February 3, 2018 Land $ — $ 1,597 Corporate office, distribution center and related building improvements — 12,753 Store leasehold improvements 48,777 50,094 Store furniture and fixtures 68,452 70,447 Corporate office and distribution center furniture, fixtures and equipment 4,917 5,053 Computer and point of sale hardware and software 33,088 33,126 Construction in progress 1,886 1,275 Total property, equipment and improvements, gross 157,120 174,345 Less accumulated depreciation and amortization (116,818 ) (126,572 ) Total property, equipment and improvements, net $ 40,302 $ 47,773 Long-lived assets are evaluated for impairment whenever events or changes in circumstances indicate that the carrying value of the asset may not be recoverable. In conjunction with an impairment analysis, the Company determined that improvements and equipment at certain under-performing stores and at stores identified for closure were impaired. As a result, the Company recorded no long-lived asset impairment during the thirteen week period ended May 5, 2018 and approximately $0.1 million during the thirteen week period ended April 29, 2017 . Sale-Leaseback On April 27, 2018, the Company completed the sale of and entered into an agreement to leaseback its corporate headquarters facility, including the distribution center, in Plymouth, MN. The agreement provided for the sale of the facility for a purchase price of $13.7 million and the subsequent leaseback of the facility for a 15 -year period. The lease is classified as an operating lease. As a result, the Company recorded a deferred gain of $ 7.7 million . As of May 5, 2018, $7.2 million of the deferred gain is reflected in the Condensed Consolidated Balance Sheet under other non-current liabilities, with the remaining $0.5 million included as a component of accrued liabilities and other current liabilities. As part of the transaction, the Company has put $1.7 million in escrow for certain repairs on the building. This amount is considered to be restricted cash and is included within cash and cash equivalents on the Condensed Consolidated Balance Sheet.</t>
  </si>
  <si>
    <t>Accrued Liabilities</t>
  </si>
  <si>
    <t>Accrued Liabilities, Current [Abstract]</t>
  </si>
  <si>
    <t>Accrued Liabilities Accrued liabilities and other current liabilities consisted of the following (in thousands): May 5, 2018 February 3, 2018 Gift card and store credit liabilities $ 3,600 $ 6,931 Accrued Friendship Rewards Program loyalty liability 4,130 3,539 Accrued income, sales and other taxes payable 1,672 1,587 Accrued occupancy-related expenses 3,886 3,432 Sales return reserve 1,960 1,079 eCommerce obligations 5,056 3,824 Other accrued liabilities 2,922 5,809 Total accrued liabilities and other current liabilities $ 23,226 $ 26,201</t>
  </si>
  <si>
    <t>Credit Facility</t>
  </si>
  <si>
    <t>Debt Disclosure [Abstract]</t>
  </si>
  <si>
    <t xml:space="preserve"> Credit Facility The Company is party to an amended and restated credit agreement (the "Credit Facility") with Wells Fargo Bank, N.A. (“Wells Fargo”), as lender. The Credit Facility was most recently amended and extended on September 8, 2014. The current expiration date is September 8, 2019. The Credit Facility provides the Company with revolving credit loans of up to $50.0 million in the aggregate, subject to a borrowing base formula based primarily on eligible credit card receivables and inventory as such terms are defined in the Credit Facility, and up to $10.0 million of which may be drawn in the form of standby and documentary letters of credit. Borrowings under the Credit Facility will generally accrue interest at a rate ranging from 1.50% to 1.75% over the London Interbank Offered Rate ("LIBOR") or 0.50% to 0.75% over the Wells Fargo Prime Rate based on the amount of Average Daily Availability for the Fiscal Quarter immediately preceding each Adjustment Date, as such terms are defined in the Credit Facility. The Company has the ability to select between the LIBOR or prime based rate at the time of the cash advance. The Credit Facility has an unused commitment fee of 0.25% . The Credit Facility contains customary events of default and various affirmative and negative covenants. The sole financial covenant contained in the Credit Facility requires the Company to maintain Availability at least equal to the greater of (a) ten percent ( 10% ) of the borrowing base or (b) $3.0 million . In addition, the Credit Facility permits the payment of dividends to the Company's stockholders if certain financial conditions are met. The Company was in compliance with all financial covenants and other financial provisions as of May 5, 2018 . The Company's obligations under the Credit Facility are secured by the assets of the Company and its subsidiaries. The Company has pledged substantially all of its assets as collateral security for the loans, including accounts owed to the Company, bank accounts, inventory, other tangible and intangible personal property, intellectual property (including patents and trademarks), and stock or other evidences of ownership of 100% of all of the Company's subsidiaries. There were no outstanding borrowings on the Credit Facility as of May 5, 2018 and April 29, 2017 . The total Borrowing Base at May 5, 2018 was approximately $35.2 million . As of May 5, 2018 , the Company had open on-demand letters of credit of approximately $4.7 million . Accordingly, after reducing the Borrowing Base for the open letters of credit and the required minimum availability of the greater of $3.0 million , or 10.0% of the Borrowing Base, the net availability of revolving credit loans under the Credit Facility was approximately $26.9 million at May 5, 2018 .</t>
  </si>
  <si>
    <t>Income Taxes</t>
  </si>
  <si>
    <t>Income Tax Disclosure [Abstract]</t>
  </si>
  <si>
    <t>Income Taxes For the thirteen weeks ended May 5, 2018, the Company recorded income tax expense of $43 thousand , or an effective rate of (0.8)% , compared to income tax expense of $52 thousand , or an effective rate of (1.4)% , for the first quarter of fiscal 2017. The income tax provision for the fiscal 2018 and 2017 periods is primarily driven by state taxes. As of May 5, 2018, the possibility of future cumulative losses still exists. Accordingly, the Company has continued to maintain a valuation allowance against its net deferred tax assets. A small deferred tax asset remains related to certain state tax benefits. The Company has federal and state net operating loss ("NOL") carryforwards which will reduce future taxable income. Approximately $26.1 million in net federal tax benefits are available from these federal loss carryforwards. An additional $0.8 million is available in net tax credit carryforwards. The state loss carryforwards will result in net state tax benefits of approximately $4.5 million . Sections 382 and 383 of the Internal Revenue Code limit the annual utilization of certain tax attributes, including net operating loss carryforwards, incurred prior to a change in ownership. If the Company were to experience an ownership change, as defined by Sections 382 and 383, its ability to utilize its tax attributes could be substantially limited. Depending on the severity of the annual NOL limitation, the Company could permanently lose its ability to use a significant number of its accumulated NOLs. The Company's liability for unrecognized tax benefits associated with uncertain tax positions is recorded within other non-current liabilities. There has been no material change in the reserve for unrecognized tax benefits since the end of the previous fiscal year. The Company recognizes interest and penalties related to unrecognized tax benefits as components of income tax expense. We do not expect any significant changes to the amount of unrecognized tax benefits in the next twelve months. The Company files income tax returns in the U.S. federal jurisdiction and various state and local jurisdictions. With few exceptions, the Company or its subsidiaries are no longer subject to examination prior to tax years before fiscal 2013. The Company does not have any ongoing income tax audits. The Tax Cuts and Jobs Act ("the Act") was enacted on December 22, 2017. The Act reduced the U.S. federal corporate tax rate from 35% to 21% as of January 1, 2018. The income tax effects of the Act required the remeasurement of our deferred tax assets and liabilities in accordance ASC Topic 740. The Securities and Exchange Commission ("SEC") staff issued Staff Accounting Bulletin No. 118 ('SAB 118') that allows companies to record provisional estimates of the impacts of the Act during a measurement period of up to one year from the enactment, which is similar to the measurement period used when accounting for business combinations. The Company has estimated the effects of the Act, and those estimates have been reflected in our 2017 financial statements.</t>
  </si>
  <si>
    <t>Revenue</t>
  </si>
  <si>
    <t>Revenue from Contract with Customer [Abstract]</t>
  </si>
  <si>
    <t>Revenue Merchandise sales We sell merchandise through our brick and mortar and e-commerce sales channels. Revenues are recognized when control of the promised merchandise is transferred to our customers. Within our brick and mortar sales channel, control is transferred at the point of sale. Within our e-commerce sales channel, control is transferred upon delivery of the merchandise to our customers. Shipping revenues associated with the e-commerce channel are recognized upon the completion of the delivery. The revenue recorded reflects the consideration that we expect to receive in exchange for our merchandise. The Company has elected, as an accounting policy, to exclude from the transaction price all taxes assessed by governmental authorities imposed on merchandise sales. Right of return As part of our merchandise sales, we offer customers a right of return on merchandise that lapses based on the original purchase date. The Company estimates the amount of sales that may be returned by our customers and record this estimate as a reduction of revenue in the period in which the related revenues are recognized. We utilize historical and industry data to estimate the total return liability. Conversely, the reduction in revenue results in a corresponding reduction in merchandise, buying and occupancy costs which results in a contract asset for the anticipated merchandise returned. The total reduction in revenue from estimated returns was $2.0 million for the thirteen weeks ended May 5, 2018 , which is included within accrued liabilities and other current liabilities in the condensed consolidated balance sheet. Friendship rewards program The Company established the Friendship Rewards program as a loyalty program where customers earn points towards future discount certificates based on their purchase activity. We have identified the additional benefits received from this program as a separate performance obligation within a sales contract in the form of the discount certificates earned by customers. Accordingly, we assess any incremental discounts issued to our customers through the program and allocate a portion of the transaction price associated with merchandise sales from loyalty program members to the future discounts earned. The transaction price allocated to future discounts is recorded as deferred revenue until the discounts are used or forfeited. In addition, the Company estimates breakage on the points earned within the program that will not be used by customers for future discounts. The Company estimates breakage based on the historical redemption rate and considers industry trends. Breakage is recorded as a reduction to the deferred revenue associated with the program. For the thirteen weeks ended May 5, 2018 the Company recorded $4.1 million in deferred revenue associated with the program, which is included in accrued liabilities and other current liabilities in the condensed consolidated balance sheet. Gift card revenue The Company sells gift cards to customers which can be redeemed for merchandise within our brick and mortar and e-commerce sales channels. Gift cards are recorded as deferred revenue when issued and are subsequently recorded as revenue upon redemption. The Company estimates breakage related to gift cards when the likelihood of redemption is remote. This estimate utilizes historical trends based on the vintage of the gift card. Breakage on gift cards is recorded as revenue in proportion to the rate of gift card redemptions by vintage. This represents a change in the methodology used to estimate breakage as we have historically recognized breakage for the portion of the gift card balances that remained outstanding following 36 months of issuance. For the thirteen weeks ended May 5, 2018 the Company had $ 3.6 million of deferred revenue associated with the issuance of gift cards, which is included in accrued liabilities and other current liabilities in the condensed consolidated balance sheet. Private label credit card The Company offers a private label credit card (PLCC) which bears the Christopher and Banks brand names offered under an agreement with Comenity Bank. Pursuant to this agreement, there are several obligations on behalf of Comenity Bank that impact the recording of revenue. As part of the agreement, the Company received a signing bonus. We have determined that the benefits associated with signing the agreement are recognized over time throughout its term. This is a faithful depiction of the transfer of services as the customer receives and consumes the benefits by obtaining and having the ability to use financing through Comenity Bank for purchases within our brick and mortar and e-commerce sales channels throughout the agreement's term. As of May 5, 2018 , the Company had $1.8 million recorded as deferred revenue associated with the signing bonus, which is included in accrued liabilities and other current liabilities in the condensed consolidated balance sheet. The Company recorded $0.1 million into revenue for the thirteen weeks then ended associated with the signing bonus. The Company records revenue associated with royalties received for purchases made using the PLCC. Royalty revenue is recognized based on the total amount to which we have a right to invoice in accordance with the practical expedient included in ASC 606-10-55-18. Therefore, royalty revenue is recognized in the period in which the related purchases are recognized. The Company receives a performance bonus based on the total amount of new accounts that are opened during the year. We have determined that this is a form of variable consideration. Variable consideration is recorded if, in the Company’s judgment, it is probable that a significant future reversal of revenue under the contract will not occur. For the thirteen weeks ended May 5, 2018 the Company does not anticipate meeting the performance metrics within the contract and recorded no revenue associated with performance bonuses. Disaggregation of revenue The following table provides information about disaggregated revenue by sales channel. All revenue illustrated below is included within our one reportable segment. Thirteen Weeks Ended May 5, 2018 Brick and mortar stores $ 68,055 eCommerce sales 18,794 Other (948 ) Net sales $ 85,901 Amounts included within other revenue relate to revenues earned from our private label credit card, net of any revenue adjustments and accruals. Contract balances The following table provides information about contract assets and liabilities from contracts with customers (in thousands): Contract liabilities (current) Contract liabilities (non-current) Right of return $ 1,079 $ — Friendship rewards program 3,501 — Gift card revenue 4,986 — Private label credit card 274 1,622 Total - February 4, 2018 $ 9,840 $ 1,622 Right of return $ 1,960 $ — Friendship rewards program 4,130 — Gift card revenue 3,600 — Private label credit card 274 1,553 Total - May 5, 2018 $ 9,964 $ 1,553 The Company recognized revenue of $2.4 million in the thirteen weeks ended May 5, 2018 related to contract liabilities recorded at the beginning of the period. Such revenues were comprised of the redemption and forfeiture of Friendship Rewards discount certificates, redemption of gift cards, and amortization of the PLCC signing bonus. The Company does not have any material contract assets as of May 5, 2018 . For the thirteen weeks ended May 5, 2018 the Company did not recognize any revenue resulting from changes in the estimated variable consideration to be received associated with performance obligations satisfied or partially satisfied in prior periods. Transaction price allocated to remaining performance obligations The following table includes the estimated revenue expected to be recognized in future periods related to performance obligations that are unsatisfied or partially unsatisfied as of May 5, 2018 : Remainder of Fiscal 2018 Fiscal 2019 Thereafter Private label credit card $ 206 $ 274 $ 1,348 Total $ 206 $ 274 $ 1,348 Contract Costs The Company has not incurred any costs to obtain or fulfill a contract.</t>
  </si>
  <si>
    <t>Earnings Per Share</t>
  </si>
  <si>
    <t>Earnings Per Share [Abstract]</t>
  </si>
  <si>
    <t xml:space="preserve"> Earnings Per Share The following table sets forth the calculation of basic and diluted earnings per share (“EPS”) shown on the face of the accompanying consolidated statement of operations: Thirteen Weeks Ended May 5, April 29, 2018 2017 Numerator (in thousands) : Net loss attributable to Christopher &amp; Banks Corporation $ (5,319 ) $ (3,688 ) Denominator (in thousands) : Weighted average common shares outstanding - basic 37,297 37,090 Dilutive shares — — Weighted average common and common equivalent shares outstanding - diluted 37,297 37,090 Net loss per common share: Basic $ (0.14 ) $ (0.10 ) Diluted $ (0.14 ) $ (0.10 ) Total stock options of approximately 3.9 million and 4.4 million were excluded from the shares used in the computation of diluted earnings per share for the thirteen week periods ended May 5, 2018 and April 29, 2017 , as they were anti-dilutiv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in Level 1 that are either directly or indirectly observable Level 3 – Unobservable inputs that are significant to the fair value of the asset or liability. Assets that are Measured at Fair Value on a Non-recurring Basis: The following table summarizes certain information for non-financial assets for the thirteen weeks ended May 5, 2018 and the fiscal year ended February 3, 2018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hirteen Weeks Ended Fiscal Year Ended Long-Lived Assets Held and Used (in thousands) : May 5, 2018 February 3, 2018 Carrying value $ — $ 318 Fair value measured using Level 3 inputs $ — $ — Impairment charge $ — $ 318 All of the fair value measurements included in the table above were based on significant unobservable inputs (Level 3). The Company determines fair value for measuring assets on a non-recurring basis using a discounted cash flow approach as discussed in Note 1, Nature of Business and Significant Accounting Policies in our Form 10-K for the year ended February 3, 2018 . In determining future cash flows, the Company uses its best estimate of future operating results, which requires the use of significant estimates and assumptions, including estimated sales, merchandise margin and expense levels, and the selection of an appropriate discount rate; therefore, differences in the estimates or assumptions could produce significantly different results. General economic uncertainty impacting the retail industry and continuation of recent trends in company performance makes it reasonably possible that additional long-lived asset impairments could be identified and recorded in future periods. Fixed asset fair values were derived using a discounted cash flow ("DCF") model to estimate the present value of net cash flows that the asset or asset group i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t>
  </si>
  <si>
    <t>Legal Proceedings</t>
  </si>
  <si>
    <t>Commitments and Contingencies Disclosure [Abstract]</t>
  </si>
  <si>
    <t>Legal Proceedings We are subject, from time to time, to various claims, lawsuits or actions that arise in the ordinary course of business. We accrue for loss contingencies associated with outstanding litigation or legal claims for which management has determined it is probable that a loss contingency exists and the amount of the loss can be reasonably estimated. If we determine an unfavorable outcome is not probable or reasonably estimable, we do not accrue a potential loss contingency. The ultimate resolution of legal matters can be inherently uncertain and for some matters, we may be unable to predict the ultimate outcome, determine whether a liability has been incurred or make an estimate of the reasonably possible liability that could result from an unfavorable outcome because of these uncertainties. We do not, however, currently believe that the resolution of any pending matter will have a material adverse effect on our financial position, results of operations or liquidity.</t>
  </si>
  <si>
    <t>Basis of Presentation (Policies)</t>
  </si>
  <si>
    <t>Recently issued accounting pronouncements</t>
  </si>
  <si>
    <t>Recently issued accounting pronouncements In February 2016, the Financial Accounting Standards Board ("FASB") issued Accounting Standards Update ("ASU") 2016-02, Leases , which requires that any lease arrangements longer than twelve months result in an entity recognizing an asset and liability on its balance sheet. The updated guidance is effective for interim and annual periods beginning after December 15, 2018, and early adoption is permitted. The provisions of this new guidance are to be applied using a modified retrospective approach, with elective reliefs. The Company is currently evaluating the guidance and its impact on our consolidated financial statements and the related internal controls over financial reporting. The Company expects the adoption of this standard will have a material impact on its consolidated balance sheet for recognition of lease-related assets and liabilities. We will adopt the ASU beginning in the first quarter of fiscal 2019. In November 2016, the FASB issued ASU No. 2016-18, Statement of Cash Flows (Topic 230): Restricted Cash . ASU 2016-18 requires that a statement of cash flows explain the change during the period among the total of cash, cash equivalents, and amounts generally described as restricted cash or restricted cash equivalents. ASU 2016-18 is effective for public companies for fiscal years and interim periods within those years beginning after December 15, 2017. There was no adjustment to prior year financial statements as the Company had no restricted cash in prior years. In the current year, the Company included $1.7 million of restricted cash in cash and cash equivalents within the statement of cash flows related to cash held in escrow in conjunction with the sale-leaseback transaction that occurred during the fiscal period ended May 5, 2018 . In May 2014, the FASB issued ASU 2014-09, Revenue from Contracts with Customers . The Company adopted ASC 606, Revenue from Contracts with Customers and all the related amendments (“new revenue standard”) on February 4, 2018 using the modified retrospective method for all contracts. The additional disclosures required by the ASU have been included in Note 6 Revenue . Results for reporting periods beginning February 4, 2018 reflect the application of ASC 606, while the results for prior reporting periods were prepared under the guidance of ASC 605, Revenue Recognition (“previous guidance”). We recorded a net increase to opening equity of $2.0 million as of February 4, 2018 due to the cumulative impact of adopting the new standard, with the impact primarily related to the recognition of gift card breakage.</t>
  </si>
  <si>
    <t>Gift card revenue The Company sells gift cards to customers which can be redeemed for merchandise within our brick and mortar and e-commerce sales channels. Gift cards are recorded as deferred revenue when issued and are subsequently recorded as revenue upon redemption. The Company estimates breakage related to gift cards when the likelihood of redemption is remote. This estimate utilizes historical trends based on the vintage of the gift card. Breakage on gift cards is recorded as revenue in proportion to the rate of gift card redemptions by vintage. This represents a change in the methodology used to estimate breakage as we have historically recognized breakage for the portion of the gift card balances that remained outstanding following 36 months of issuance. The Company records revenue associated with royalties received for purchases made using the PLCC. Royalty revenue is recognized based on the total amount to which we have a right to invoice in accordance with the practical expedient included in ASC 606-10-55-18. Therefore, royalty revenue is recognized in the period in which the related purchases are recognized. The Company receives a performance bonus based on the total amount of new accounts that are opened during the year. We have determined that this is a form of variable consideration. Variable consideration is recorded if, in the Company’s judgment, it is probable that a significant future reversal of revenue under the contract will not occur. Revenue Merchandise sales We sell merchandise through our brick and mortar and e-commerce sales channels. Revenues are recognized when control of the promised merchandise is transferred to our customers. Within our brick and mortar sales channel, control is transferred at the point of sale. Within our e-commerce sales channel, control is transferred upon delivery of the merchandise to our customers. Shipping revenues associated with the e-commerce channel are recognized upon the completion of the delivery. The revenue recorded reflects the consideration that we expect to receive in exchange for our merchandise. The Company has elected, as an accounting policy, to exclude from the transaction price all taxes assessed by governmental authorities imposed on merchandise sales. Right of return As part of our merchandise sales, we offer customers a right of return on merchandise that lapses based on the original purchase date. The Company estimates the amount of sales that may be returned by our customers and record this estimate as a reduction of revenue in the period in which the related revenues are recognized. We utilize historical and industry data to estimate the total return liability. Conversely, the reduction in revenue results in a corresponding reduction in merchandise, buying and occupancy costs which results in a contract asset for the anticipated merchandise returned. Friendship rewards program The Company established the Friendship Rewards program as a loyalty program where customers earn points towards future discount certificates based on their purchase activity. We have identified the additional benefits received from this program as a separate performance obligation within a sales contract in the form of the discount certificates earned by customers. Accordingly, we assess any incremental discounts issued to our customers through the program and allocate a portion of the transaction price associated with merchandise sales from loyalty program members to the future discounts earned. The transaction price allocated to future discounts is recorded as deferred revenue until the discounts are used or forfeited. In addition, the Company estimates breakage on the points earned within the program that will not be used by customers for future discounts. The Company estimates breakage based on the historical redemption rate and considers industry trends. Breakage is recorded as a reduction to the deferred revenue associated with the program. Private label credit card The Company offers a private label credit card (PLCC) which bears the Christopher and Banks brand names offered under an agreement with Comenity Bank. Pursuant to this agreement, there are several obligations on behalf of Comenity Bank that impact the recording of revenue. As part of the agreement, the Company received a signing bonus. We have determined that the benefits associated with signing the agreement are recognized over time throughout its term. This is a faithful depiction of the transfer of services as the customer receives and consumes the benefits by obtaining and having the ability to use financing through Comenity Bank for purchases within our brick and mortar and e-commerce sales channels throughout the agreement's term.</t>
  </si>
  <si>
    <t>Basis of Presentation (Tables)</t>
  </si>
  <si>
    <t>Result of Applying the Modified Retrospective Method, Adjustments and Impact on Financial Statements</t>
  </si>
  <si>
    <t>Further, as a result of applying the modified retrospective method, the following adjustments were made to accounts on the condensed consolidated balance sheet as of February 4, 2018 (in thousands): February 3, 2018 ASC 606 Adjustments February 4, 2018 Balance Sheet Assets Merchandise inventories $ 41,361 $ (482 ) $ 40,879 Prepaid expenses and other current assets 2,715 482 3,197 Liabilities Accrued liabilities and other current liabilities 26,201 (1,983 ) 24,218 Equity Retained earnings 34,993 1,983 36,976 Impact on Financial Statements The following tables summarize the impacts of adopting ASC 606 on the Company’s condensed consolidated financial statements as of and for the quarter ended May 5, 2018 (in thousands): Condensed Consolidated Balance Sheets As reported Balance without adoption of ASC 606 Effect of change Higher/(lower) Balance Sheet Assets Merchandise inventories $ 46,380 $ 47,209 $ (829 ) Prepaid expenses and other current assets 4,806 3,977 829 Liabilities Accrued liabilities and other current liabilities 23,226 23,306 (80 ) Equity Retained earnings 31,658 31,578 80 Condensed Consolidated Statement of Operations and Comprehensive Loss As reported Balance without adoption of ASC 606 Effect of change Higher/(lower) Statement of Operations and Comprehensive Loss Net sales $ 85,901 $ 85,821 $ 80 Net loss (5,319 ) (5,399 ) 80 Net loss per share: Basic $ (0.14 ) $ (0.14 ) $ 0.00 Diluted $ (0.14 ) $ (0.14 ) $ 0.00</t>
  </si>
  <si>
    <t>Property, Equipment and Improvements, Net (Tables)</t>
  </si>
  <si>
    <t>Schedule of property, equipment and improvements</t>
  </si>
  <si>
    <t>Property, equipment and improvements, net consisted of the following (in thousands): Description May 5, 2018 February 3, 2018 Land $ — $ 1,597 Corporate office, distribution center and related building improvements — 12,753 Store leasehold improvements 48,777 50,094 Store furniture and fixtures 68,452 70,447 Corporate office and distribution center furniture, fixtures and equipment 4,917 5,053 Computer and point of sale hardware and software 33,088 33,126 Construction in progress 1,886 1,275 Total property, equipment and improvements, gross 157,120 174,345 Less accumulated depreciation and amortization (116,818 ) (126,572 ) Total property, equipment and improvements, net $ 40,302 $ 47,773</t>
  </si>
  <si>
    <t>Accrued Liabilities (Tables)</t>
  </si>
  <si>
    <t>Schedule of Accrued liabilities and other current liabilities</t>
  </si>
  <si>
    <t>Accrued liabilities and other current liabilities consisted of the following (in thousands): May 5, 2018 February 3, 2018 Gift card and store credit liabilities $ 3,600 $ 6,931 Accrued Friendship Rewards Program loyalty liability 4,130 3,539 Accrued income, sales and other taxes payable 1,672 1,587 Accrued occupancy-related expenses 3,886 3,432 Sales return reserve 1,960 1,079 eCommerce obligations 5,056 3,824 Other accrued liabilities 2,922 5,809 Total accrued liabilities and other current liabilities $ 23,226 $ 26,201</t>
  </si>
  <si>
    <t>Revenue (Tables)</t>
  </si>
  <si>
    <t>Disaggregation of Revenue</t>
  </si>
  <si>
    <t>The following table provides information about disaggregated revenue by sales channel. All revenue illustrated below is included within our one reportable segment. Thirteen Weeks Ended May 5, 2018 Brick and mortar stores $ 68,055 eCommerce sales 18,794 Other (948 ) Net sales $ 85,901</t>
  </si>
  <si>
    <t>Contract Assets and Liabilities from Contract with Customers</t>
  </si>
  <si>
    <t>The following table provides information about contract assets and liabilities from contracts with customers (in thousands): Contract liabilities (current) Contract liabilities (non-current) Right of return $ 1,079 $ — Friendship rewards program 3,501 — Gift card revenue 4,986 — Private label credit card 274 1,622 Total - February 4, 2018 $ 9,840 $ 1,622 Right of return $ 1,960 $ — Friendship rewards program 4,130 — Gift card revenue 3,600 — Private label credit card 274 1,553 Total - May 5, 2018 $ 9,964 $ 1,553</t>
  </si>
  <si>
    <t>Estimated Revenue Expected to Be Recognized in Future Periods Related to Performance Obligations</t>
  </si>
  <si>
    <t>The following table includes the estimated revenue expected to be recognized in future periods related to performance obligations that are unsatisfied or partially unsatisfied as of May 5, 2018 : Remainder of Fiscal 2018 Fiscal 2019 Thereafter Private label credit card $ 206 $ 274 $ 1,348 Total $ 206 $ 274 $ 1,348</t>
  </si>
  <si>
    <t>Earnings Per Share (Tables)</t>
  </si>
  <si>
    <t>Schedule of earnings per share</t>
  </si>
  <si>
    <t>The following table sets forth the calculation of basic and diluted earnings per share (“EPS”) shown on the face of the accompanying consolidated statement of operations: Thirteen Weeks Ended May 5, April 29, 2018 2017 Numerator (in thousands) : Net loss attributable to Christopher &amp; Banks Corporation $ (5,319 ) $ (3,688 ) Denominator (in thousands) : Weighted average common shares outstanding - basic 37,297 37,090 Dilutive shares — — Weighted average common and common equivalent shares outstanding - diluted 37,297 37,090 Net loss per common share: Basic $ (0.14 ) $ (0.10 ) Diluted $ (0.14 ) $ (0.10 )</t>
  </si>
  <si>
    <t>Fair Value Measurements (Tables)</t>
  </si>
  <si>
    <t>Schedule of assets measured at fair value on a non-recurring basis (in thousands)</t>
  </si>
  <si>
    <t>The following table summarizes certain information for non-financial assets for the thirteen weeks ended May 5, 2018 and the fiscal year ended February 3, 2018 , that are measured at fair value on a non-recurring basis in periods subsequent to an initial recognition period. The Company places amounts into the most appropriate level within the fair value hierarchy based on the inputs used to determine the fair value at the measurement date. Thirteen Weeks Ended Fiscal Year Ended Long-Lived Assets Held and Used (in thousands) : May 5, 2018 February 3, 2018 Carrying value $ — $ 318 Fair value measured using Level 3 inputs $ — $ — Impairment charge $ — $ 318</t>
  </si>
  <si>
    <t>Basis of Presentation - Recently Issued Accounting Pronouncements (Details) - USD ($) $ in Thousands</t>
  </si>
  <si>
    <t>Feb. 04, 2018</t>
  </si>
  <si>
    <t>Revenue, Initial Application Period Cumulative Effect Transition [Line Items]</t>
  </si>
  <si>
    <t>Restricted cash</t>
  </si>
  <si>
    <t>Cumulative impact to retained earnings</t>
  </si>
  <si>
    <t>ASU 2014-09 | Difference between Revenue Guidance in Effect before and after Topic 606</t>
  </si>
  <si>
    <t>Basis of Presentation - Schedule of Impact of Adjustment for Adoption of New Accounting (Details) - USD ($) $ / shares in Units, $ in Thousands</t>
  </si>
  <si>
    <t>Balance Sheet</t>
  </si>
  <si>
    <t>Statement of Operations and Comprehensive Loss</t>
  </si>
  <si>
    <t>Net loss per share:</t>
  </si>
  <si>
    <t>Basic (in dollars per share)</t>
  </si>
  <si>
    <t>Diluted (in dollars per share)</t>
  </si>
  <si>
    <t>Calculated under Revenue Guidance in Effect before Topic 606</t>
  </si>
  <si>
    <t>Property, Equipment and Improvements, Net (Details) - USD ($)</t>
  </si>
  <si>
    <t>Property, equipment and improvements</t>
  </si>
  <si>
    <t>Total property, equipment and improvements, gross</t>
  </si>
  <si>
    <t>Less accumulated depreciation and amortization</t>
  </si>
  <si>
    <t>Total property, equipment and improvements, net</t>
  </si>
  <si>
    <t>Land</t>
  </si>
  <si>
    <t>Corporate office, distribution center and related building improvements</t>
  </si>
  <si>
    <t>Store leasehold improvements</t>
  </si>
  <si>
    <t>Store furniture and fixtures</t>
  </si>
  <si>
    <t>Corporate office and distribution center furniture, fixtures and equipment</t>
  </si>
  <si>
    <t>Computer and point of sale hardware and software</t>
  </si>
  <si>
    <t>Construction in progress</t>
  </si>
  <si>
    <t>Property, Equipment and Improvements, Net - Sale-Leaseback (Details) - USD ($) $ in Millions</t>
  </si>
  <si>
    <t>Apr. 27, 2018</t>
  </si>
  <si>
    <t>Sale Leaseback Transaction [Line Items]</t>
  </si>
  <si>
    <t>Purchase price for sale of facility</t>
  </si>
  <si>
    <t>Lease period</t>
  </si>
  <si>
    <t>15 years</t>
  </si>
  <si>
    <t>Deferred gain</t>
  </si>
  <si>
    <t>Other Noncurrent Liabilities</t>
  </si>
  <si>
    <t>Accrued Liabilities and Other Current Liabilities</t>
  </si>
  <si>
    <t>Cash and Cash Equivalents</t>
  </si>
  <si>
    <t>Accrued Liabilities (Details) - USD ($) $ in Thousands</t>
  </si>
  <si>
    <t>Gift card and store credit liabilities</t>
  </si>
  <si>
    <t>Accrued Friendship Rewards Program loyalty liability</t>
  </si>
  <si>
    <t>Accrued income, sales and other taxes payable</t>
  </si>
  <si>
    <t>Accrued occupancy-related expenses</t>
  </si>
  <si>
    <t>Sales return reserve</t>
  </si>
  <si>
    <t>eCommerce obligations</t>
  </si>
  <si>
    <t>Other accrued liabilities</t>
  </si>
  <si>
    <t>Total accrued liabilities and other current liabilities</t>
  </si>
  <si>
    <t>Credit Facility (Details) - USD ($)</t>
  </si>
  <si>
    <t>Sep. 08, 2014</t>
  </si>
  <si>
    <t>Ownership interest percentage held as collateral security</t>
  </si>
  <si>
    <t>100.00%</t>
  </si>
  <si>
    <t>Wells Fargo Bank, N.A. | Revolving Credit Facility</t>
  </si>
  <si>
    <t>Maximum availability under credit facility</t>
  </si>
  <si>
    <t>Unused commitment fee, as a percent</t>
  </si>
  <si>
    <t>0.25%</t>
  </si>
  <si>
    <t>Borrowing base to maintain, percentage</t>
  </si>
  <si>
    <t>10.00%</t>
  </si>
  <si>
    <t>Minimum availability requirement, amount</t>
  </si>
  <si>
    <t>Borrowings under the credit facility</t>
  </si>
  <si>
    <t>Borrowing base</t>
  </si>
  <si>
    <t>Open on-demand letters of credit</t>
  </si>
  <si>
    <t>Net available borrowing capacity under the credit facility</t>
  </si>
  <si>
    <t>Wells Fargo Bank, N.A. | Revolving Credit Facility | LIBOR | Minimum</t>
  </si>
  <si>
    <t>Basis spread on variable rate (as a percent)</t>
  </si>
  <si>
    <t>1.50%</t>
  </si>
  <si>
    <t>Wells Fargo Bank, N.A. | Revolving Credit Facility | LIBOR | Maximum</t>
  </si>
  <si>
    <t>1.75%</t>
  </si>
  <si>
    <t>Wells Fargo Bank, N.A. | Revolving Credit Facility | Prime Rate | Minimum</t>
  </si>
  <si>
    <t>0.50%</t>
  </si>
  <si>
    <t>Wells Fargo Bank, N.A. | Revolving Credit Facility | Prime Rate | Maximum</t>
  </si>
  <si>
    <t>0.75%</t>
  </si>
  <si>
    <t>Wells Fargo Bank, N.A. | Letter of Credit</t>
  </si>
  <si>
    <t>Income Taxes (Details) - USD ($) $ in Thousands</t>
  </si>
  <si>
    <t>Operating Loss Carryforwards</t>
  </si>
  <si>
    <t>Income tax expense</t>
  </si>
  <si>
    <t>Effective rate, percent</t>
  </si>
  <si>
    <t>0.80%</t>
  </si>
  <si>
    <t>1.40%</t>
  </si>
  <si>
    <t>Federal tax benefit</t>
  </si>
  <si>
    <t>Tax credit carryforward</t>
  </si>
  <si>
    <t>State</t>
  </si>
  <si>
    <t>Net tax benefit available</t>
  </si>
  <si>
    <t>Revenue - Additional (Details)</t>
  </si>
  <si>
    <t>May 05, 2018USD ($)</t>
  </si>
  <si>
    <t>Deferred Revenue Arrangement [Line Items]</t>
  </si>
  <si>
    <t>Reduction in revenue from estimated returns</t>
  </si>
  <si>
    <t>Gift card balances remained outstanding, breakage period, following</t>
  </si>
  <si>
    <t>36 months</t>
  </si>
  <si>
    <t>Revenue associated with performance bonuses</t>
  </si>
  <si>
    <t>Friendship Rewards Program</t>
  </si>
  <si>
    <t>Deferred revenue</t>
  </si>
  <si>
    <t>Gift Cards</t>
  </si>
  <si>
    <t>Private Label Credit Card</t>
  </si>
  <si>
    <t>Deferred revenue associated with signing bonus</t>
  </si>
  <si>
    <t>Revenue recognized</t>
  </si>
  <si>
    <t>Revenue - Disaggregation of Revenue (Details) $ in Thousands</t>
  </si>
  <si>
    <t>Disaggregation of Revenue [Line Items]</t>
  </si>
  <si>
    <t>Brick and mortar stores</t>
  </si>
  <si>
    <t>eCommerce sales</t>
  </si>
  <si>
    <t>Other</t>
  </si>
  <si>
    <t>Revenue - Contract Assets and Liabilities from Contract with Customers (Details) - USD ($) $ in Thousands</t>
  </si>
  <si>
    <t>Contract liabilities (current)</t>
  </si>
  <si>
    <t>Right of return</t>
  </si>
  <si>
    <t>Friendship rewards program</t>
  </si>
  <si>
    <t>Gift card revenue</t>
  </si>
  <si>
    <t>Private label credit card</t>
  </si>
  <si>
    <t>Total Contract liabilities, current</t>
  </si>
  <si>
    <t>Contract liabilities (non-current)</t>
  </si>
  <si>
    <t>Total Contract liabilities, noncurrent</t>
  </si>
  <si>
    <t>Revenue recognized related to contract liabilities</t>
  </si>
  <si>
    <t>Revenue - Estimated Revenue Expected to be Recognized in Future Periods Related to Performance Obligations (Details) $ in Thousands</t>
  </si>
  <si>
    <t>Revenue, Remaining Performance Obligation, Expected Timing of Satisfaction, Start Date [Axis]: 2018-05-06</t>
  </si>
  <si>
    <t>Revenue, Remaining Performance Obligation, Expected Timing of Satisfaction [Line Items]</t>
  </si>
  <si>
    <t>Performance obligations expected timing of satisfaction</t>
  </si>
  <si>
    <t>Performance obligation expected to be satisfied, period</t>
  </si>
  <si>
    <t>9 months</t>
  </si>
  <si>
    <t>Revenue, Remaining Performance Obligation, Expected Timing of Satisfaction, Start Date [Axis]: 2019-02-03</t>
  </si>
  <si>
    <t>1 year</t>
  </si>
  <si>
    <t>Revenue, Remaining Performance Obligation, Expected Timing of Satisfaction, Start Date [Axis]: (nil)</t>
  </si>
  <si>
    <t xml:space="preserve"> </t>
  </si>
  <si>
    <t>Earnings Per Share (Details) - USD ($) $ / shares in Units, shares in Thousands, $ in Thousands</t>
  </si>
  <si>
    <t>Numerator (in thousands):</t>
  </si>
  <si>
    <t>Net loss attributable to Christopher &amp; Banks Corporation</t>
  </si>
  <si>
    <t>Denominator (in thousands):</t>
  </si>
  <si>
    <t>Weighted average common shares outstanding - basic (in shares)</t>
  </si>
  <si>
    <t>Dilutive shares (in shares)</t>
  </si>
  <si>
    <t>Weighted average common and common equivalent shares outstanding - diluted (in shares)</t>
  </si>
  <si>
    <t>Net loss per common share:</t>
  </si>
  <si>
    <t>Stock options excluded from the shares used in the computation of diluted earnings per share because they were anti-dilutive</t>
  </si>
  <si>
    <t>Fair Value Measurements (Details) - USD ($)</t>
  </si>
  <si>
    <t>Fair value measurements</t>
  </si>
  <si>
    <t>Impairment charge</t>
  </si>
  <si>
    <t>Fair Value, Measurements, Nonrecurring</t>
  </si>
  <si>
    <t>Carrying value</t>
  </si>
  <si>
    <t>Fair Value, Measurements, Nonrecurring | Level 3</t>
  </si>
  <si>
    <t>Fair value measured using Level 3 inpu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39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8075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44</v>
      </c>
      <c r="B1" s="2" t="s">
        <v>1</v>
      </c>
    </row>
    <row r="2" spans="1:2">
      <c r="B2" s="2" t="s">
        <v>2</v>
      </c>
    </row>
    <row r="3" spans="1:2">
      <c r="A3" s="3" t="s">
        <v>118</v>
      </c>
    </row>
    <row r="4" spans="1:2">
      <c r="A4" s="4" t="s">
        <v>145</v>
      </c>
      <c r="B4" s="4" t="s">
        <v>146</v>
      </c>
    </row>
    <row r="5" spans="1:2">
      <c r="A5" s="4" t="s">
        <v>132</v>
      </c>
      <c r="B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1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3</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18073</v>
      </c>
      <c r="C3" s="7" t="n">
        <v>23077</v>
      </c>
    </row>
    <row r="4" spans="1:3">
      <c r="A4" s="4" t="s">
        <v>26</v>
      </c>
      <c r="B4" s="5" t="n">
        <v>4661</v>
      </c>
      <c r="C4" s="5" t="n">
        <v>2626</v>
      </c>
    </row>
    <row r="5" spans="1:3">
      <c r="A5" s="4" t="s">
        <v>27</v>
      </c>
      <c r="B5" s="5" t="n">
        <v>46380</v>
      </c>
      <c r="C5" s="5" t="n">
        <v>41361</v>
      </c>
    </row>
    <row r="6" spans="1:3">
      <c r="A6" s="4" t="s">
        <v>28</v>
      </c>
      <c r="B6" s="5" t="n">
        <v>4806</v>
      </c>
      <c r="C6" s="5" t="n">
        <v>2715</v>
      </c>
    </row>
    <row r="7" spans="1:3">
      <c r="A7" s="4" t="s">
        <v>29</v>
      </c>
      <c r="B7" s="5" t="n">
        <v>218</v>
      </c>
      <c r="C7" s="5" t="n">
        <v>172</v>
      </c>
    </row>
    <row r="8" spans="1:3">
      <c r="A8" s="4" t="s">
        <v>30</v>
      </c>
      <c r="B8" s="5" t="n">
        <v>74138</v>
      </c>
      <c r="C8" s="5" t="n">
        <v>69951</v>
      </c>
    </row>
    <row r="9" spans="1:3">
      <c r="A9" s="4" t="s">
        <v>31</v>
      </c>
      <c r="B9" s="5" t="n">
        <v>40302</v>
      </c>
      <c r="C9" s="5" t="n">
        <v>47773</v>
      </c>
    </row>
    <row r="10" spans="1:3">
      <c r="A10" s="3" t="s">
        <v>32</v>
      </c>
    </row>
    <row r="11" spans="1:3">
      <c r="A11" s="4" t="s">
        <v>33</v>
      </c>
      <c r="B11" s="5" t="n">
        <v>597</v>
      </c>
      <c r="C11" s="5" t="n">
        <v>597</v>
      </c>
    </row>
    <row r="12" spans="1:3">
      <c r="A12" s="4" t="s">
        <v>34</v>
      </c>
      <c r="B12" s="5" t="n">
        <v>1068</v>
      </c>
      <c r="C12" s="5" t="n">
        <v>1043</v>
      </c>
    </row>
    <row r="13" spans="1:3">
      <c r="A13" s="4" t="s">
        <v>35</v>
      </c>
      <c r="B13" s="5" t="n">
        <v>1665</v>
      </c>
      <c r="C13" s="5" t="n">
        <v>1640</v>
      </c>
    </row>
    <row r="14" spans="1:3">
      <c r="A14" s="4" t="s">
        <v>36</v>
      </c>
      <c r="B14" s="5" t="n">
        <v>116105</v>
      </c>
      <c r="C14" s="5" t="n">
        <v>119364</v>
      </c>
    </row>
    <row r="15" spans="1:3">
      <c r="A15" s="3" t="s">
        <v>37</v>
      </c>
    </row>
    <row r="16" spans="1:3">
      <c r="A16" s="4" t="s">
        <v>38</v>
      </c>
      <c r="B16" s="5" t="n">
        <v>18622</v>
      </c>
      <c r="C16" s="5" t="n">
        <v>20825</v>
      </c>
    </row>
    <row r="17" spans="1:3">
      <c r="A17" s="4" t="s">
        <v>39</v>
      </c>
      <c r="B17" s="5" t="n">
        <v>3538</v>
      </c>
      <c r="C17" s="5" t="n">
        <v>5309</v>
      </c>
    </row>
    <row r="18" spans="1:3">
      <c r="A18" s="4" t="s">
        <v>40</v>
      </c>
      <c r="B18" s="5" t="n">
        <v>23226</v>
      </c>
      <c r="C18" s="5" t="n">
        <v>26201</v>
      </c>
    </row>
    <row r="19" spans="1:3">
      <c r="A19" s="4" t="s">
        <v>41</v>
      </c>
      <c r="B19" s="5" t="n">
        <v>45386</v>
      </c>
      <c r="C19" s="5" t="n">
        <v>52335</v>
      </c>
    </row>
    <row r="20" spans="1:3">
      <c r="A20" s="3" t="s">
        <v>42</v>
      </c>
    </row>
    <row r="21" spans="1:3">
      <c r="A21" s="4" t="s">
        <v>43</v>
      </c>
      <c r="B21" s="5" t="n">
        <v>7366</v>
      </c>
      <c r="C21" s="5" t="n">
        <v>7762</v>
      </c>
    </row>
    <row r="22" spans="1:3">
      <c r="A22" s="4" t="s">
        <v>44</v>
      </c>
      <c r="B22" s="5" t="n">
        <v>6458</v>
      </c>
      <c r="C22" s="5" t="n">
        <v>6621</v>
      </c>
    </row>
    <row r="23" spans="1:3">
      <c r="A23" s="4" t="s">
        <v>45</v>
      </c>
      <c r="B23" s="5" t="n">
        <v>9477</v>
      </c>
      <c r="C23" s="5" t="n">
        <v>2237</v>
      </c>
    </row>
    <row r="24" spans="1:3">
      <c r="A24" s="4" t="s">
        <v>46</v>
      </c>
      <c r="B24" s="5" t="n">
        <v>23301</v>
      </c>
      <c r="C24" s="5" t="n">
        <v>16620</v>
      </c>
    </row>
    <row r="25" spans="1:3">
      <c r="A25" s="4" t="s">
        <v>47</v>
      </c>
      <c r="B25" s="5" t="n">
        <v>0</v>
      </c>
      <c r="C25" s="5" t="n">
        <v>0</v>
      </c>
    </row>
    <row r="26" spans="1:3">
      <c r="A26" s="3" t="s">
        <v>48</v>
      </c>
    </row>
    <row r="27" spans="1:3">
      <c r="A27" s="4" t="s">
        <v>49</v>
      </c>
      <c r="B27" s="5" t="n">
        <v>0</v>
      </c>
      <c r="C27" s="5" t="n">
        <v>0</v>
      </c>
    </row>
    <row r="28" spans="1:3">
      <c r="A28" s="4" t="s">
        <v>50</v>
      </c>
      <c r="B28" s="5" t="n">
        <v>478</v>
      </c>
      <c r="C28" s="5" t="n">
        <v>475</v>
      </c>
    </row>
    <row r="29" spans="1:3">
      <c r="A29" s="4" t="s">
        <v>51</v>
      </c>
      <c r="B29" s="5" t="n">
        <v>127993</v>
      </c>
      <c r="C29" s="5" t="n">
        <v>127652</v>
      </c>
    </row>
    <row r="30" spans="1:3">
      <c r="A30" s="4" t="s">
        <v>52</v>
      </c>
      <c r="B30" s="5" t="n">
        <v>31658</v>
      </c>
      <c r="C30" s="5" t="n">
        <v>34993</v>
      </c>
    </row>
    <row r="31" spans="1:3">
      <c r="A31" s="4" t="s">
        <v>53</v>
      </c>
      <c r="B31" s="5" t="n">
        <v>-112711</v>
      </c>
      <c r="C31" s="5" t="n">
        <v>-112711</v>
      </c>
    </row>
    <row r="32" spans="1:3">
      <c r="A32" s="4" t="s">
        <v>54</v>
      </c>
      <c r="B32" s="5" t="n">
        <v>47418</v>
      </c>
      <c r="C32" s="5" t="n">
        <v>50409</v>
      </c>
    </row>
    <row r="33" spans="1:3">
      <c r="A33" s="4" t="s">
        <v>55</v>
      </c>
      <c r="B33" s="7" t="n">
        <v>116105</v>
      </c>
      <c r="C33" s="7" t="n">
        <v>1193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39</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170</v>
      </c>
      <c r="B1" s="2" t="s">
        <v>2</v>
      </c>
      <c r="C1" s="2" t="s">
        <v>171</v>
      </c>
      <c r="D1" s="2" t="s">
        <v>23</v>
      </c>
    </row>
    <row r="2" spans="1:4">
      <c r="A2" s="3" t="s">
        <v>172</v>
      </c>
    </row>
    <row r="3" spans="1:4">
      <c r="A3" s="4" t="s">
        <v>173</v>
      </c>
      <c r="B3" s="7" t="n">
        <v>1700</v>
      </c>
    </row>
    <row r="4" spans="1:4">
      <c r="A4" s="4" t="s">
        <v>174</v>
      </c>
      <c r="B4" s="5" t="n">
        <v>31658</v>
      </c>
      <c r="C4" s="7" t="n">
        <v>36976</v>
      </c>
      <c r="D4" s="7" t="n">
        <v>34993</v>
      </c>
    </row>
    <row r="5" spans="1:4">
      <c r="A5" s="4" t="s">
        <v>175</v>
      </c>
    </row>
    <row r="6" spans="1:4">
      <c r="A6" s="3" t="s">
        <v>172</v>
      </c>
    </row>
    <row r="7" spans="1:4">
      <c r="A7" s="4" t="s">
        <v>174</v>
      </c>
      <c r="B7" s="7" t="n">
        <v>80</v>
      </c>
      <c r="C7" s="7" t="n">
        <v>198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6</v>
      </c>
      <c r="B1" s="2" t="s">
        <v>1</v>
      </c>
    </row>
    <row r="2" spans="1:5">
      <c r="B2" s="2" t="s">
        <v>2</v>
      </c>
      <c r="C2" s="2" t="s">
        <v>66</v>
      </c>
      <c r="D2" s="2" t="s">
        <v>171</v>
      </c>
      <c r="E2" s="2" t="s">
        <v>23</v>
      </c>
    </row>
    <row r="3" spans="1:5">
      <c r="A3" s="3" t="s">
        <v>177</v>
      </c>
    </row>
    <row r="4" spans="1:5">
      <c r="A4" s="4" t="s">
        <v>27</v>
      </c>
      <c r="B4" s="7" t="n">
        <v>46380</v>
      </c>
      <c r="D4" s="7" t="n">
        <v>40879</v>
      </c>
      <c r="E4" s="7" t="n">
        <v>41361</v>
      </c>
    </row>
    <row r="5" spans="1:5">
      <c r="A5" s="4" t="s">
        <v>28</v>
      </c>
      <c r="B5" s="5" t="n">
        <v>4806</v>
      </c>
      <c r="D5" s="5" t="n">
        <v>3197</v>
      </c>
      <c r="E5" s="5" t="n">
        <v>2715</v>
      </c>
    </row>
    <row r="6" spans="1:5">
      <c r="A6" s="4" t="s">
        <v>40</v>
      </c>
      <c r="B6" s="5" t="n">
        <v>23226</v>
      </c>
      <c r="D6" s="5" t="n">
        <v>24218</v>
      </c>
      <c r="E6" s="5" t="n">
        <v>26201</v>
      </c>
    </row>
    <row r="7" spans="1:5">
      <c r="A7" s="4" t="s">
        <v>52</v>
      </c>
      <c r="B7" s="5" t="n">
        <v>31658</v>
      </c>
      <c r="D7" s="5" t="n">
        <v>36976</v>
      </c>
      <c r="E7" s="7" t="n">
        <v>34993</v>
      </c>
    </row>
    <row r="8" spans="1:5">
      <c r="A8" s="3" t="s">
        <v>178</v>
      </c>
    </row>
    <row r="9" spans="1:5">
      <c r="A9" s="4" t="s">
        <v>68</v>
      </c>
      <c r="B9" s="5" t="n">
        <v>85901</v>
      </c>
      <c r="C9" s="7" t="n">
        <v>88556</v>
      </c>
    </row>
    <row r="10" spans="1:5">
      <c r="A10" s="4" t="s">
        <v>80</v>
      </c>
      <c r="B10" s="7" t="n">
        <v>-5319</v>
      </c>
      <c r="C10" s="7" t="n">
        <v>-3688</v>
      </c>
    </row>
    <row r="11" spans="1:5">
      <c r="A11" s="3" t="s">
        <v>179</v>
      </c>
    </row>
    <row r="12" spans="1:5">
      <c r="A12" s="4" t="s">
        <v>180</v>
      </c>
      <c r="B12" s="8" t="n">
        <v>-0.14</v>
      </c>
      <c r="C12" s="8" t="n">
        <v>-0.1</v>
      </c>
    </row>
    <row r="13" spans="1:5">
      <c r="A13" s="4" t="s">
        <v>181</v>
      </c>
      <c r="B13" s="8" t="n">
        <v>-0.14</v>
      </c>
      <c r="C13" s="8" t="n">
        <v>-0.1</v>
      </c>
    </row>
    <row r="14" spans="1:5">
      <c r="A14" s="4" t="s">
        <v>182</v>
      </c>
    </row>
    <row r="15" spans="1:5">
      <c r="A15" s="3" t="s">
        <v>177</v>
      </c>
    </row>
    <row r="16" spans="1:5">
      <c r="A16" s="4" t="s">
        <v>27</v>
      </c>
      <c r="B16" s="7" t="n">
        <v>47209</v>
      </c>
    </row>
    <row r="17" spans="1:5">
      <c r="A17" s="4" t="s">
        <v>28</v>
      </c>
      <c r="B17" s="5" t="n">
        <v>3977</v>
      </c>
    </row>
    <row r="18" spans="1:5">
      <c r="A18" s="4" t="s">
        <v>40</v>
      </c>
      <c r="B18" s="5" t="n">
        <v>23306</v>
      </c>
    </row>
    <row r="19" spans="1:5">
      <c r="A19" s="4" t="s">
        <v>52</v>
      </c>
      <c r="B19" s="5" t="n">
        <v>31578</v>
      </c>
    </row>
    <row r="20" spans="1:5">
      <c r="A20" s="3" t="s">
        <v>178</v>
      </c>
    </row>
    <row r="21" spans="1:5">
      <c r="A21" s="4" t="s">
        <v>68</v>
      </c>
      <c r="B21" s="5" t="n">
        <v>85821</v>
      </c>
    </row>
    <row r="22" spans="1:5">
      <c r="A22" s="4" t="s">
        <v>80</v>
      </c>
      <c r="B22" s="7" t="n">
        <v>-5399</v>
      </c>
    </row>
    <row r="23" spans="1:5">
      <c r="A23" s="3" t="s">
        <v>179</v>
      </c>
    </row>
    <row r="24" spans="1:5">
      <c r="A24" s="4" t="s">
        <v>180</v>
      </c>
      <c r="B24" s="8" t="n">
        <v>-0.14</v>
      </c>
    </row>
    <row r="25" spans="1:5">
      <c r="A25" s="4" t="s">
        <v>181</v>
      </c>
      <c r="B25" s="8" t="n">
        <v>-0.14</v>
      </c>
    </row>
    <row r="26" spans="1:5">
      <c r="A26" s="4" t="s">
        <v>175</v>
      </c>
    </row>
    <row r="27" spans="1:5">
      <c r="A27" s="3" t="s">
        <v>177</v>
      </c>
    </row>
    <row r="28" spans="1:5">
      <c r="A28" s="4" t="s">
        <v>27</v>
      </c>
      <c r="B28" s="7" t="n">
        <v>-829</v>
      </c>
      <c r="D28" s="5" t="n">
        <v>-482</v>
      </c>
    </row>
    <row r="29" spans="1:5">
      <c r="A29" s="4" t="s">
        <v>28</v>
      </c>
      <c r="B29" s="5" t="n">
        <v>829</v>
      </c>
      <c r="D29" s="5" t="n">
        <v>482</v>
      </c>
    </row>
    <row r="30" spans="1:5">
      <c r="A30" s="4" t="s">
        <v>40</v>
      </c>
      <c r="B30" s="5" t="n">
        <v>-80</v>
      </c>
      <c r="D30" s="5" t="n">
        <v>-1983</v>
      </c>
    </row>
    <row r="31" spans="1:5">
      <c r="A31" s="4" t="s">
        <v>52</v>
      </c>
      <c r="B31" s="5" t="n">
        <v>80</v>
      </c>
      <c r="D31" s="7" t="n">
        <v>1983</v>
      </c>
    </row>
    <row r="32" spans="1:5">
      <c r="A32" s="3" t="s">
        <v>178</v>
      </c>
    </row>
    <row r="33" spans="1:5">
      <c r="A33" s="4" t="s">
        <v>68</v>
      </c>
      <c r="B33" s="5" t="n">
        <v>80</v>
      </c>
    </row>
    <row r="34" spans="1:5">
      <c r="A34" s="4" t="s">
        <v>80</v>
      </c>
      <c r="B34" s="7" t="n">
        <v>80</v>
      </c>
    </row>
    <row r="35" spans="1:5">
      <c r="A35" s="3" t="s">
        <v>179</v>
      </c>
    </row>
    <row r="36" spans="1:5">
      <c r="A36" s="4" t="s">
        <v>180</v>
      </c>
      <c r="B36" s="7" t="n">
        <v>0</v>
      </c>
    </row>
    <row r="37" spans="1:5">
      <c r="A37" s="4" t="s">
        <v>181</v>
      </c>
      <c r="B37" s="7"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183</v>
      </c>
      <c r="B1" s="2" t="s">
        <v>1</v>
      </c>
    </row>
    <row r="2" spans="1:4">
      <c r="B2" s="2" t="s">
        <v>2</v>
      </c>
      <c r="C2" s="2" t="s">
        <v>66</v>
      </c>
      <c r="D2" s="2" t="s">
        <v>23</v>
      </c>
    </row>
    <row r="3" spans="1:4">
      <c r="A3" s="3" t="s">
        <v>184</v>
      </c>
    </row>
    <row r="4" spans="1:4">
      <c r="A4" s="4" t="s">
        <v>185</v>
      </c>
      <c r="B4" s="7" t="n">
        <v>157120000</v>
      </c>
      <c r="D4" s="7" t="n">
        <v>174345000</v>
      </c>
    </row>
    <row r="5" spans="1:4">
      <c r="A5" s="4" t="s">
        <v>186</v>
      </c>
      <c r="B5" s="5" t="n">
        <v>-116818000</v>
      </c>
      <c r="D5" s="5" t="n">
        <v>-126572000</v>
      </c>
    </row>
    <row r="6" spans="1:4">
      <c r="A6" s="4" t="s">
        <v>187</v>
      </c>
      <c r="B6" s="5" t="n">
        <v>40302000</v>
      </c>
      <c r="D6" s="5" t="n">
        <v>47773000</v>
      </c>
    </row>
    <row r="7" spans="1:4">
      <c r="A7" s="4" t="s">
        <v>74</v>
      </c>
      <c r="B7" s="5" t="n">
        <v>0</v>
      </c>
      <c r="C7" s="7" t="n">
        <v>70000</v>
      </c>
    </row>
    <row r="8" spans="1:4">
      <c r="A8" s="4" t="s">
        <v>188</v>
      </c>
    </row>
    <row r="9" spans="1:4">
      <c r="A9" s="3" t="s">
        <v>184</v>
      </c>
    </row>
    <row r="10" spans="1:4">
      <c r="A10" s="4" t="s">
        <v>185</v>
      </c>
      <c r="B10" s="5" t="n">
        <v>0</v>
      </c>
      <c r="D10" s="5" t="n">
        <v>1597000</v>
      </c>
    </row>
    <row r="11" spans="1:4">
      <c r="A11" s="4" t="s">
        <v>189</v>
      </c>
    </row>
    <row r="12" spans="1:4">
      <c r="A12" s="3" t="s">
        <v>184</v>
      </c>
    </row>
    <row r="13" spans="1:4">
      <c r="A13" s="4" t="s">
        <v>185</v>
      </c>
      <c r="B13" s="5" t="n">
        <v>0</v>
      </c>
      <c r="D13" s="5" t="n">
        <v>12753000</v>
      </c>
    </row>
    <row r="14" spans="1:4">
      <c r="A14" s="4" t="s">
        <v>190</v>
      </c>
    </row>
    <row r="15" spans="1:4">
      <c r="A15" s="3" t="s">
        <v>184</v>
      </c>
    </row>
    <row r="16" spans="1:4">
      <c r="A16" s="4" t="s">
        <v>185</v>
      </c>
      <c r="B16" s="5" t="n">
        <v>48777000</v>
      </c>
      <c r="D16" s="5" t="n">
        <v>50094000</v>
      </c>
    </row>
    <row r="17" spans="1:4">
      <c r="A17" s="4" t="s">
        <v>191</v>
      </c>
    </row>
    <row r="18" spans="1:4">
      <c r="A18" s="3" t="s">
        <v>184</v>
      </c>
    </row>
    <row r="19" spans="1:4">
      <c r="A19" s="4" t="s">
        <v>185</v>
      </c>
      <c r="B19" s="5" t="n">
        <v>68452000</v>
      </c>
      <c r="D19" s="5" t="n">
        <v>70447000</v>
      </c>
    </row>
    <row r="20" spans="1:4">
      <c r="A20" s="4" t="s">
        <v>192</v>
      </c>
    </row>
    <row r="21" spans="1:4">
      <c r="A21" s="3" t="s">
        <v>184</v>
      </c>
    </row>
    <row r="22" spans="1:4">
      <c r="A22" s="4" t="s">
        <v>185</v>
      </c>
      <c r="B22" s="5" t="n">
        <v>4917000</v>
      </c>
      <c r="D22" s="5" t="n">
        <v>5053000</v>
      </c>
    </row>
    <row r="23" spans="1:4">
      <c r="A23" s="4" t="s">
        <v>193</v>
      </c>
    </row>
    <row r="24" spans="1:4">
      <c r="A24" s="3" t="s">
        <v>184</v>
      </c>
    </row>
    <row r="25" spans="1:4">
      <c r="A25" s="4" t="s">
        <v>185</v>
      </c>
      <c r="B25" s="5" t="n">
        <v>33088000</v>
      </c>
      <c r="D25" s="5" t="n">
        <v>33126000</v>
      </c>
    </row>
    <row r="26" spans="1:4">
      <c r="A26" s="4" t="s">
        <v>194</v>
      </c>
    </row>
    <row r="27" spans="1:4">
      <c r="A27" s="3" t="s">
        <v>184</v>
      </c>
    </row>
    <row r="28" spans="1:4">
      <c r="A28" s="4" t="s">
        <v>185</v>
      </c>
      <c r="B28" s="7" t="n">
        <v>1886000</v>
      </c>
      <c r="D28" s="7" t="n">
        <v>127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95</v>
      </c>
      <c r="B1" s="2" t="s">
        <v>196</v>
      </c>
      <c r="C1" s="2" t="s">
        <v>2</v>
      </c>
    </row>
    <row r="2" spans="1:3">
      <c r="A2" s="3" t="s">
        <v>197</v>
      </c>
    </row>
    <row r="3" spans="1:3">
      <c r="A3" s="4" t="s">
        <v>198</v>
      </c>
      <c r="B3" s="9" t="n">
        <v>13.7</v>
      </c>
    </row>
    <row r="4" spans="1:3">
      <c r="A4" s="4" t="s">
        <v>199</v>
      </c>
      <c r="B4" s="4" t="s">
        <v>200</v>
      </c>
    </row>
    <row r="5" spans="1:3">
      <c r="A5" s="4" t="s">
        <v>201</v>
      </c>
      <c r="B5" s="9" t="n">
        <v>7.7</v>
      </c>
    </row>
    <row r="6" spans="1:3">
      <c r="A6" s="4" t="s">
        <v>173</v>
      </c>
      <c r="C6" s="9" t="n">
        <v>1.7</v>
      </c>
    </row>
    <row r="7" spans="1:3">
      <c r="A7" s="4" t="s">
        <v>202</v>
      </c>
    </row>
    <row r="8" spans="1:3">
      <c r="A8" s="3" t="s">
        <v>197</v>
      </c>
    </row>
    <row r="9" spans="1:3">
      <c r="A9" s="4" t="s">
        <v>201</v>
      </c>
      <c r="C9" s="10" t="n">
        <v>7.2</v>
      </c>
    </row>
    <row r="10" spans="1:3">
      <c r="A10" s="4" t="s">
        <v>203</v>
      </c>
    </row>
    <row r="11" spans="1:3">
      <c r="A11" s="3" t="s">
        <v>197</v>
      </c>
    </row>
    <row r="12" spans="1:3">
      <c r="A12" s="4" t="s">
        <v>201</v>
      </c>
      <c r="C12" s="10" t="n">
        <v>0.5</v>
      </c>
    </row>
    <row r="13" spans="1:3">
      <c r="A13" s="4" t="s">
        <v>204</v>
      </c>
    </row>
    <row r="14" spans="1:3">
      <c r="A14" s="3" t="s">
        <v>197</v>
      </c>
    </row>
    <row r="15" spans="1:3">
      <c r="A15" s="4" t="s">
        <v>173</v>
      </c>
      <c r="C15" s="9" t="n">
        <v>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3"/>
    <col customWidth="1" max="3" min="3" width="14"/>
    <col customWidth="1" max="4" min="4" width="14"/>
  </cols>
  <sheetData>
    <row r="1" spans="1:4">
      <c r="A1" s="1" t="s">
        <v>205</v>
      </c>
      <c r="B1" s="2" t="s">
        <v>2</v>
      </c>
      <c r="C1" s="2" t="s">
        <v>171</v>
      </c>
      <c r="D1" s="2" t="s">
        <v>23</v>
      </c>
    </row>
    <row r="2" spans="1:4">
      <c r="A2" s="3" t="s">
        <v>124</v>
      </c>
    </row>
    <row r="3" spans="1:4">
      <c r="A3" s="4" t="s">
        <v>206</v>
      </c>
      <c r="B3" s="7" t="n">
        <v>3600</v>
      </c>
      <c r="C3" s="7" t="n">
        <v>4986</v>
      </c>
      <c r="D3" s="7" t="n">
        <v>6931</v>
      </c>
    </row>
    <row r="4" spans="1:4">
      <c r="A4" s="4" t="s">
        <v>207</v>
      </c>
      <c r="B4" s="5" t="n">
        <v>4130</v>
      </c>
      <c r="C4" s="5" t="n">
        <v>3501</v>
      </c>
      <c r="D4" s="5" t="n">
        <v>3539</v>
      </c>
    </row>
    <row r="5" spans="1:4">
      <c r="A5" s="4" t="s">
        <v>208</v>
      </c>
      <c r="B5" s="5" t="n">
        <v>1672</v>
      </c>
      <c r="D5" s="5" t="n">
        <v>1587</v>
      </c>
    </row>
    <row r="6" spans="1:4">
      <c r="A6" s="4" t="s">
        <v>209</v>
      </c>
      <c r="B6" s="5" t="n">
        <v>3886</v>
      </c>
      <c r="D6" s="5" t="n">
        <v>3432</v>
      </c>
    </row>
    <row r="7" spans="1:4">
      <c r="A7" s="4" t="s">
        <v>210</v>
      </c>
      <c r="B7" s="5" t="n">
        <v>1960</v>
      </c>
      <c r="C7" s="5" t="n">
        <v>1079</v>
      </c>
      <c r="D7" s="5" t="n">
        <v>1079</v>
      </c>
    </row>
    <row r="8" spans="1:4">
      <c r="A8" s="4" t="s">
        <v>211</v>
      </c>
      <c r="B8" s="5" t="n">
        <v>5056</v>
      </c>
      <c r="D8" s="5" t="n">
        <v>3824</v>
      </c>
    </row>
    <row r="9" spans="1:4">
      <c r="A9" s="4" t="s">
        <v>212</v>
      </c>
      <c r="B9" s="5" t="n">
        <v>2922</v>
      </c>
      <c r="D9" s="5" t="n">
        <v>5809</v>
      </c>
    </row>
    <row r="10" spans="1:4">
      <c r="A10" s="4" t="s">
        <v>213</v>
      </c>
      <c r="B10" s="7" t="n">
        <v>23226</v>
      </c>
      <c r="C10" s="7" t="n">
        <v>24218</v>
      </c>
      <c r="D10" s="7" t="n">
        <v>262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5"/>
    <col customWidth="1" max="3" min="3" width="13"/>
    <col customWidth="1" max="4" min="4" width="14"/>
  </cols>
  <sheetData>
    <row r="1" spans="1:4">
      <c r="A1" s="1" t="s">
        <v>214</v>
      </c>
      <c r="B1" s="2" t="s">
        <v>215</v>
      </c>
      <c r="C1" s="2" t="s">
        <v>2</v>
      </c>
      <c r="D1" s="2" t="s">
        <v>66</v>
      </c>
    </row>
    <row r="2" spans="1:4">
      <c r="A2" s="3" t="s">
        <v>126</v>
      </c>
    </row>
    <row r="3" spans="1:4">
      <c r="A3" s="4" t="s">
        <v>216</v>
      </c>
      <c r="C3" s="4" t="s">
        <v>217</v>
      </c>
    </row>
    <row r="4" spans="1:4">
      <c r="A4" s="4" t="s">
        <v>218</v>
      </c>
    </row>
    <row r="5" spans="1:4">
      <c r="A5" s="3" t="s">
        <v>126</v>
      </c>
    </row>
    <row r="6" spans="1:4">
      <c r="A6" s="4" t="s">
        <v>219</v>
      </c>
      <c r="B6" s="7" t="n">
        <v>50000000</v>
      </c>
    </row>
    <row r="7" spans="1:4">
      <c r="A7" s="4" t="s">
        <v>220</v>
      </c>
      <c r="B7" s="4" t="s">
        <v>221</v>
      </c>
    </row>
    <row r="8" spans="1:4">
      <c r="A8" s="4" t="s">
        <v>222</v>
      </c>
      <c r="B8" s="4" t="s">
        <v>223</v>
      </c>
      <c r="C8" s="4" t="s">
        <v>223</v>
      </c>
    </row>
    <row r="9" spans="1:4">
      <c r="A9" s="4" t="s">
        <v>224</v>
      </c>
      <c r="B9" s="7" t="n">
        <v>3000000</v>
      </c>
      <c r="C9" s="7" t="n">
        <v>3000000</v>
      </c>
    </row>
    <row r="10" spans="1:4">
      <c r="A10" s="4" t="s">
        <v>225</v>
      </c>
      <c r="C10" s="5" t="n">
        <v>0</v>
      </c>
      <c r="D10" s="7" t="n">
        <v>0</v>
      </c>
    </row>
    <row r="11" spans="1:4">
      <c r="A11" s="4" t="s">
        <v>226</v>
      </c>
      <c r="C11" s="5" t="n">
        <v>35200000</v>
      </c>
    </row>
    <row r="12" spans="1:4">
      <c r="A12" s="4" t="s">
        <v>227</v>
      </c>
      <c r="C12" s="5" t="n">
        <v>4700000</v>
      </c>
    </row>
    <row r="13" spans="1:4">
      <c r="A13" s="4" t="s">
        <v>228</v>
      </c>
      <c r="C13" s="7" t="n">
        <v>26900000</v>
      </c>
    </row>
    <row r="14" spans="1:4">
      <c r="A14" s="4" t="s">
        <v>229</v>
      </c>
    </row>
    <row r="15" spans="1:4">
      <c r="A15" s="3" t="s">
        <v>126</v>
      </c>
    </row>
    <row r="16" spans="1:4">
      <c r="A16" s="4" t="s">
        <v>230</v>
      </c>
      <c r="B16" s="4" t="s">
        <v>231</v>
      </c>
    </row>
    <row r="17" spans="1:4">
      <c r="A17" s="4" t="s">
        <v>232</v>
      </c>
    </row>
    <row r="18" spans="1:4">
      <c r="A18" s="3" t="s">
        <v>126</v>
      </c>
    </row>
    <row r="19" spans="1:4">
      <c r="A19" s="4" t="s">
        <v>230</v>
      </c>
      <c r="B19" s="4" t="s">
        <v>233</v>
      </c>
    </row>
    <row r="20" spans="1:4">
      <c r="A20" s="4" t="s">
        <v>234</v>
      </c>
    </row>
    <row r="21" spans="1:4">
      <c r="A21" s="3" t="s">
        <v>126</v>
      </c>
    </row>
    <row r="22" spans="1:4">
      <c r="A22" s="4" t="s">
        <v>230</v>
      </c>
      <c r="B22" s="4" t="s">
        <v>235</v>
      </c>
    </row>
    <row r="23" spans="1:4">
      <c r="A23" s="4" t="s">
        <v>236</v>
      </c>
    </row>
    <row r="24" spans="1:4">
      <c r="A24" s="3" t="s">
        <v>126</v>
      </c>
    </row>
    <row r="25" spans="1:4">
      <c r="A25" s="4" t="s">
        <v>230</v>
      </c>
      <c r="B25" s="4" t="s">
        <v>237</v>
      </c>
    </row>
    <row r="26" spans="1:4">
      <c r="A26" s="4" t="s">
        <v>238</v>
      </c>
    </row>
    <row r="27" spans="1:4">
      <c r="A27" s="3" t="s">
        <v>126</v>
      </c>
    </row>
    <row r="28" spans="1:4">
      <c r="A28" s="4" t="s">
        <v>219</v>
      </c>
      <c r="B28" s="7" t="n">
        <v>1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39</v>
      </c>
      <c r="B1" s="2" t="s">
        <v>1</v>
      </c>
    </row>
    <row r="2" spans="1:3">
      <c r="B2" s="2" t="s">
        <v>2</v>
      </c>
      <c r="C2" s="2" t="s">
        <v>66</v>
      </c>
    </row>
    <row r="3" spans="1:3">
      <c r="A3" s="3" t="s">
        <v>240</v>
      </c>
    </row>
    <row r="4" spans="1:3">
      <c r="A4" s="4" t="s">
        <v>241</v>
      </c>
      <c r="B4" s="7" t="n">
        <v>43</v>
      </c>
      <c r="C4" s="7" t="n">
        <v>52</v>
      </c>
    </row>
    <row r="5" spans="1:3">
      <c r="A5" s="4" t="s">
        <v>242</v>
      </c>
      <c r="B5" s="4" t="s">
        <v>243</v>
      </c>
      <c r="C5" s="4" t="s">
        <v>244</v>
      </c>
    </row>
    <row r="6" spans="1:3">
      <c r="A6" s="4" t="s">
        <v>245</v>
      </c>
      <c r="B6" s="7" t="n">
        <v>26100</v>
      </c>
    </row>
    <row r="7" spans="1:3">
      <c r="A7" s="4" t="s">
        <v>246</v>
      </c>
      <c r="B7" s="5" t="n">
        <v>800</v>
      </c>
    </row>
    <row r="8" spans="1:3">
      <c r="A8" s="4" t="s">
        <v>247</v>
      </c>
    </row>
    <row r="9" spans="1:3">
      <c r="A9" s="3" t="s">
        <v>240</v>
      </c>
    </row>
    <row r="10" spans="1:3">
      <c r="A10" s="4" t="s">
        <v>248</v>
      </c>
      <c r="B10" s="7" t="n">
        <v>45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8"/>
    <col customWidth="1" max="2" min="2" width="20"/>
  </cols>
  <sheetData>
    <row r="1" spans="1:2">
      <c r="A1" s="1" t="s">
        <v>249</v>
      </c>
      <c r="B1" s="2" t="s">
        <v>1</v>
      </c>
    </row>
    <row r="2" spans="1:2">
      <c r="B2" s="2" t="s">
        <v>250</v>
      </c>
    </row>
    <row r="3" spans="1:2">
      <c r="A3" s="3" t="s">
        <v>251</v>
      </c>
    </row>
    <row r="4" spans="1:2">
      <c r="A4" s="4" t="s">
        <v>252</v>
      </c>
      <c r="B4" s="7" t="n">
        <v>2000000</v>
      </c>
    </row>
    <row r="5" spans="1:2">
      <c r="A5" s="4" t="s">
        <v>253</v>
      </c>
      <c r="B5" s="4" t="s">
        <v>254</v>
      </c>
    </row>
    <row r="6" spans="1:2">
      <c r="A6" s="4" t="s">
        <v>255</v>
      </c>
      <c r="B6" s="7" t="n">
        <v>0</v>
      </c>
    </row>
    <row r="7" spans="1:2">
      <c r="A7" s="4" t="s">
        <v>256</v>
      </c>
    </row>
    <row r="8" spans="1:2">
      <c r="A8" s="3" t="s">
        <v>251</v>
      </c>
    </row>
    <row r="9" spans="1:2">
      <c r="A9" s="4" t="s">
        <v>257</v>
      </c>
      <c r="B9" s="5" t="n">
        <v>4100000</v>
      </c>
    </row>
    <row r="10" spans="1:2">
      <c r="A10" s="4" t="s">
        <v>258</v>
      </c>
    </row>
    <row r="11" spans="1:2">
      <c r="A11" s="3" t="s">
        <v>251</v>
      </c>
    </row>
    <row r="12" spans="1:2">
      <c r="A12" s="4" t="s">
        <v>257</v>
      </c>
      <c r="B12" s="5" t="n">
        <v>3600000</v>
      </c>
    </row>
    <row r="13" spans="1:2">
      <c r="A13" s="4" t="s">
        <v>259</v>
      </c>
    </row>
    <row r="14" spans="1:2">
      <c r="A14" s="3" t="s">
        <v>251</v>
      </c>
    </row>
    <row r="15" spans="1:2">
      <c r="A15" s="4" t="s">
        <v>260</v>
      </c>
      <c r="B15" s="5" t="n">
        <v>1800000</v>
      </c>
    </row>
    <row r="16" spans="1:2">
      <c r="A16" s="4" t="s">
        <v>261</v>
      </c>
      <c r="B16"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6</v>
      </c>
      <c r="B1" s="2" t="s">
        <v>2</v>
      </c>
      <c r="C1" s="2" t="s">
        <v>23</v>
      </c>
    </row>
    <row r="2" spans="1:3">
      <c r="A2" s="3" t="s">
        <v>48</v>
      </c>
    </row>
    <row r="3" spans="1:3">
      <c r="A3" s="4" t="s">
        <v>57</v>
      </c>
      <c r="B3" s="8" t="n">
        <v>0.01</v>
      </c>
      <c r="C3" s="8" t="n">
        <v>0.01</v>
      </c>
    </row>
    <row r="4" spans="1:3">
      <c r="A4" s="4" t="s">
        <v>58</v>
      </c>
      <c r="B4" s="5" t="n">
        <v>1000000</v>
      </c>
      <c r="C4" s="5" t="n">
        <v>1000000</v>
      </c>
    </row>
    <row r="5" spans="1:3">
      <c r="A5" s="4" t="s">
        <v>59</v>
      </c>
      <c r="B5" s="5" t="n">
        <v>0</v>
      </c>
      <c r="C5" s="5" t="n">
        <v>0</v>
      </c>
    </row>
    <row r="6" spans="1:3">
      <c r="A6" s="4" t="s">
        <v>60</v>
      </c>
      <c r="B6" s="8" t="n">
        <v>0.01</v>
      </c>
      <c r="C6" s="8" t="n">
        <v>0.01</v>
      </c>
    </row>
    <row r="7" spans="1:3">
      <c r="A7" s="4" t="s">
        <v>61</v>
      </c>
      <c r="B7" s="5" t="n">
        <v>74000000</v>
      </c>
      <c r="C7" s="5" t="n">
        <v>74000000</v>
      </c>
    </row>
    <row r="8" spans="1:3">
      <c r="A8" s="4" t="s">
        <v>62</v>
      </c>
      <c r="B8" s="5" t="n">
        <v>47868000</v>
      </c>
      <c r="C8" s="5" t="n">
        <v>47625000</v>
      </c>
    </row>
    <row r="9" spans="1:3">
      <c r="A9" s="4" t="s">
        <v>63</v>
      </c>
      <c r="B9" s="5" t="n">
        <v>38078000</v>
      </c>
      <c r="C9" s="5" t="n">
        <v>37834000</v>
      </c>
    </row>
    <row r="10" spans="1:3">
      <c r="A10" s="4" t="s">
        <v>64</v>
      </c>
      <c r="B10" s="5" t="n">
        <v>9791000</v>
      </c>
      <c r="C10" s="5" t="n">
        <v>97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0"/>
  </cols>
  <sheetData>
    <row r="1" spans="1:2">
      <c r="A1" s="1" t="s">
        <v>262</v>
      </c>
      <c r="B1" s="2" t="s">
        <v>1</v>
      </c>
    </row>
    <row r="2" spans="1:2">
      <c r="B2" s="2" t="s">
        <v>250</v>
      </c>
    </row>
    <row r="3" spans="1:2">
      <c r="A3" s="3" t="s">
        <v>263</v>
      </c>
    </row>
    <row r="4" spans="1:2">
      <c r="A4" s="4" t="s">
        <v>132</v>
      </c>
      <c r="B4" s="7" t="n">
        <v>85901</v>
      </c>
    </row>
    <row r="5" spans="1:2">
      <c r="A5" s="4" t="s">
        <v>264</v>
      </c>
    </row>
    <row r="6" spans="1:2">
      <c r="A6" s="3" t="s">
        <v>263</v>
      </c>
    </row>
    <row r="7" spans="1:2">
      <c r="A7" s="4" t="s">
        <v>132</v>
      </c>
      <c r="B7" s="5" t="n">
        <v>68055</v>
      </c>
    </row>
    <row r="8" spans="1:2">
      <c r="A8" s="4" t="s">
        <v>265</v>
      </c>
    </row>
    <row r="9" spans="1:2">
      <c r="A9" s="3" t="s">
        <v>263</v>
      </c>
    </row>
    <row r="10" spans="1:2">
      <c r="A10" s="4" t="s">
        <v>132</v>
      </c>
      <c r="B10" s="5" t="n">
        <v>18794</v>
      </c>
    </row>
    <row r="11" spans="1:2">
      <c r="A11" s="4" t="s">
        <v>266</v>
      </c>
    </row>
    <row r="12" spans="1:2">
      <c r="A12" s="3" t="s">
        <v>263</v>
      </c>
    </row>
    <row r="13" spans="1:2">
      <c r="A13" s="4" t="s">
        <v>132</v>
      </c>
      <c r="B13" s="7" t="n">
        <v>-9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7</v>
      </c>
      <c r="B1" s="2" t="s">
        <v>1</v>
      </c>
    </row>
    <row r="2" spans="1:4">
      <c r="B2" s="2" t="s">
        <v>2</v>
      </c>
      <c r="C2" s="2" t="s">
        <v>171</v>
      </c>
      <c r="D2" s="2" t="s">
        <v>23</v>
      </c>
    </row>
    <row r="3" spans="1:4">
      <c r="A3" s="3" t="s">
        <v>268</v>
      </c>
    </row>
    <row r="4" spans="1:4">
      <c r="A4" s="4" t="s">
        <v>269</v>
      </c>
      <c r="B4" s="7" t="n">
        <v>1960</v>
      </c>
      <c r="C4" s="7" t="n">
        <v>1079</v>
      </c>
      <c r="D4" s="7" t="n">
        <v>1079</v>
      </c>
    </row>
    <row r="5" spans="1:4">
      <c r="A5" s="4" t="s">
        <v>270</v>
      </c>
      <c r="B5" s="5" t="n">
        <v>4130</v>
      </c>
      <c r="C5" s="5" t="n">
        <v>3501</v>
      </c>
      <c r="D5" s="5" t="n">
        <v>3539</v>
      </c>
    </row>
    <row r="6" spans="1:4">
      <c r="A6" s="4" t="s">
        <v>271</v>
      </c>
      <c r="B6" s="5" t="n">
        <v>3600</v>
      </c>
      <c r="C6" s="5" t="n">
        <v>4986</v>
      </c>
      <c r="D6" s="7" t="n">
        <v>6931</v>
      </c>
    </row>
    <row r="7" spans="1:4">
      <c r="A7" s="4" t="s">
        <v>272</v>
      </c>
      <c r="B7" s="5" t="n">
        <v>274</v>
      </c>
      <c r="C7" s="5" t="n">
        <v>274</v>
      </c>
    </row>
    <row r="8" spans="1:4">
      <c r="A8" s="4" t="s">
        <v>273</v>
      </c>
      <c r="B8" s="5" t="n">
        <v>9964</v>
      </c>
      <c r="C8" s="5" t="n">
        <v>9840</v>
      </c>
    </row>
    <row r="9" spans="1:4">
      <c r="A9" s="3" t="s">
        <v>274</v>
      </c>
    </row>
    <row r="10" spans="1:4">
      <c r="A10" s="4" t="s">
        <v>269</v>
      </c>
      <c r="B10" s="5" t="n">
        <v>0</v>
      </c>
      <c r="C10" s="5" t="n">
        <v>0</v>
      </c>
    </row>
    <row r="11" spans="1:4">
      <c r="A11" s="4" t="s">
        <v>270</v>
      </c>
      <c r="B11" s="5" t="n">
        <v>0</v>
      </c>
      <c r="C11" s="5" t="n">
        <v>0</v>
      </c>
    </row>
    <row r="12" spans="1:4">
      <c r="A12" s="4" t="s">
        <v>271</v>
      </c>
      <c r="B12" s="5" t="n">
        <v>0</v>
      </c>
      <c r="C12" s="5" t="n">
        <v>0</v>
      </c>
    </row>
    <row r="13" spans="1:4">
      <c r="A13" s="4" t="s">
        <v>272</v>
      </c>
      <c r="B13" s="5" t="n">
        <v>1553</v>
      </c>
      <c r="C13" s="5" t="n">
        <v>1622</v>
      </c>
    </row>
    <row r="14" spans="1:4">
      <c r="A14" s="4" t="s">
        <v>275</v>
      </c>
      <c r="B14" s="5" t="n">
        <v>1553</v>
      </c>
      <c r="C14" s="7" t="n">
        <v>1622</v>
      </c>
    </row>
    <row r="15" spans="1:4">
      <c r="A15" s="4" t="s">
        <v>276</v>
      </c>
      <c r="B15" s="7" t="n">
        <v>24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277</v>
      </c>
      <c r="B1" s="2" t="s">
        <v>1</v>
      </c>
    </row>
    <row r="2" spans="1:2">
      <c r="B2" s="2" t="s">
        <v>250</v>
      </c>
    </row>
    <row r="3" spans="1:2">
      <c r="A3" s="4" t="s">
        <v>278</v>
      </c>
    </row>
    <row r="4" spans="1:2">
      <c r="A4" s="3" t="s">
        <v>279</v>
      </c>
    </row>
    <row r="5" spans="1:2">
      <c r="A5" s="4" t="s">
        <v>280</v>
      </c>
      <c r="B5" s="7" t="n">
        <v>206</v>
      </c>
    </row>
    <row r="6" spans="1:2">
      <c r="A6" s="4" t="s">
        <v>281</v>
      </c>
      <c r="B6" s="4" t="s">
        <v>282</v>
      </c>
    </row>
    <row r="7" spans="1:2">
      <c r="A7" s="4" t="s">
        <v>283</v>
      </c>
    </row>
    <row r="8" spans="1:2">
      <c r="A8" s="3" t="s">
        <v>279</v>
      </c>
    </row>
    <row r="9" spans="1:2">
      <c r="A9" s="4" t="s">
        <v>280</v>
      </c>
      <c r="B9" s="7" t="n">
        <v>1348</v>
      </c>
    </row>
    <row r="10" spans="1:2">
      <c r="A10" s="4" t="s">
        <v>281</v>
      </c>
      <c r="B10" s="4" t="s">
        <v>284</v>
      </c>
    </row>
    <row r="11" spans="1:2">
      <c r="A11" s="4" t="s">
        <v>285</v>
      </c>
    </row>
    <row r="12" spans="1:2">
      <c r="A12" s="3" t="s">
        <v>279</v>
      </c>
    </row>
    <row r="13" spans="1:2">
      <c r="A13" s="4" t="s">
        <v>281</v>
      </c>
      <c r="B13"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6</v>
      </c>
    </row>
    <row r="3" spans="1:3">
      <c r="A3" s="3" t="s">
        <v>288</v>
      </c>
    </row>
    <row r="4" spans="1:3">
      <c r="A4" s="4" t="s">
        <v>289</v>
      </c>
      <c r="B4" s="7" t="n">
        <v>-5319</v>
      </c>
      <c r="C4" s="7" t="n">
        <v>-3688</v>
      </c>
    </row>
    <row r="5" spans="1:3">
      <c r="A5" s="3" t="s">
        <v>290</v>
      </c>
    </row>
    <row r="6" spans="1:3">
      <c r="A6" s="4" t="s">
        <v>291</v>
      </c>
      <c r="B6" s="5" t="n">
        <v>37297</v>
      </c>
      <c r="C6" s="5" t="n">
        <v>37090</v>
      </c>
    </row>
    <row r="7" spans="1:3">
      <c r="A7" s="4" t="s">
        <v>292</v>
      </c>
      <c r="B7" s="5" t="n">
        <v>0</v>
      </c>
      <c r="C7" s="5" t="n">
        <v>0</v>
      </c>
    </row>
    <row r="8" spans="1:3">
      <c r="A8" s="4" t="s">
        <v>293</v>
      </c>
      <c r="B8" s="5" t="n">
        <v>37297</v>
      </c>
      <c r="C8" s="5" t="n">
        <v>37090</v>
      </c>
    </row>
    <row r="9" spans="1:3">
      <c r="A9" s="3" t="s">
        <v>294</v>
      </c>
    </row>
    <row r="10" spans="1:3">
      <c r="A10" s="4" t="s">
        <v>180</v>
      </c>
      <c r="B10" s="8" t="n">
        <v>-0.14</v>
      </c>
      <c r="C10" s="8" t="n">
        <v>-0.1</v>
      </c>
    </row>
    <row r="11" spans="1:3">
      <c r="A11" s="4" t="s">
        <v>181</v>
      </c>
      <c r="B11" s="8" t="n">
        <v>-0.14</v>
      </c>
      <c r="C11" s="8" t="n">
        <v>-0.1</v>
      </c>
    </row>
    <row r="12" spans="1:3">
      <c r="A12" s="4" t="s">
        <v>295</v>
      </c>
      <c r="B12" s="5" t="n">
        <v>3900</v>
      </c>
      <c r="C12" s="5" t="n">
        <v>44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s>
  <sheetData>
    <row r="1" spans="1:4">
      <c r="A1" s="1" t="s">
        <v>296</v>
      </c>
      <c r="B1" s="2" t="s">
        <v>1</v>
      </c>
      <c r="D1" s="2" t="s">
        <v>89</v>
      </c>
    </row>
    <row r="2" spans="1:4">
      <c r="B2" s="2" t="s">
        <v>2</v>
      </c>
      <c r="C2" s="2" t="s">
        <v>66</v>
      </c>
      <c r="D2" s="2" t="s">
        <v>23</v>
      </c>
    </row>
    <row r="3" spans="1:4">
      <c r="A3" s="3" t="s">
        <v>297</v>
      </c>
    </row>
    <row r="4" spans="1:4">
      <c r="A4" s="4" t="s">
        <v>298</v>
      </c>
      <c r="B4" s="7" t="n">
        <v>0</v>
      </c>
      <c r="C4" s="7" t="n">
        <v>70000</v>
      </c>
    </row>
    <row r="5" spans="1:4">
      <c r="A5" s="4" t="s">
        <v>299</v>
      </c>
    </row>
    <row r="6" spans="1:4">
      <c r="A6" s="3" t="s">
        <v>297</v>
      </c>
    </row>
    <row r="7" spans="1:4">
      <c r="A7" s="4" t="s">
        <v>300</v>
      </c>
      <c r="B7" s="5" t="n">
        <v>0</v>
      </c>
      <c r="D7" s="7" t="n">
        <v>318000</v>
      </c>
    </row>
    <row r="8" spans="1:4">
      <c r="A8" s="4" t="s">
        <v>298</v>
      </c>
      <c r="B8" s="5" t="n">
        <v>0</v>
      </c>
      <c r="D8" s="5" t="n">
        <v>318000</v>
      </c>
    </row>
    <row r="9" spans="1:4">
      <c r="A9" s="4" t="s">
        <v>301</v>
      </c>
    </row>
    <row r="10" spans="1:4">
      <c r="A10" s="3" t="s">
        <v>297</v>
      </c>
    </row>
    <row r="11" spans="1:4">
      <c r="A11" s="4" t="s">
        <v>302</v>
      </c>
      <c r="B11" s="7" t="n">
        <v>0</v>
      </c>
      <c r="D1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85901000</v>
      </c>
      <c r="C4" s="7" t="n">
        <v>88556000</v>
      </c>
    </row>
    <row r="5" spans="1:3">
      <c r="A5" s="4" t="s">
        <v>69</v>
      </c>
      <c r="B5" s="5" t="n">
        <v>58557000</v>
      </c>
      <c r="C5" s="5" t="n">
        <v>58018000</v>
      </c>
    </row>
    <row r="6" spans="1:3">
      <c r="A6" s="4" t="s">
        <v>70</v>
      </c>
      <c r="B6" s="5" t="n">
        <v>27344000</v>
      </c>
      <c r="C6" s="5" t="n">
        <v>30538000</v>
      </c>
    </row>
    <row r="7" spans="1:3">
      <c r="A7" s="3" t="s">
        <v>71</v>
      </c>
    </row>
    <row r="8" spans="1:3">
      <c r="A8" s="4" t="s">
        <v>72</v>
      </c>
      <c r="B8" s="5" t="n">
        <v>29746000</v>
      </c>
      <c r="C8" s="5" t="n">
        <v>30974000</v>
      </c>
    </row>
    <row r="9" spans="1:3">
      <c r="A9" s="4" t="s">
        <v>73</v>
      </c>
      <c r="B9" s="5" t="n">
        <v>2816000</v>
      </c>
      <c r="C9" s="5" t="n">
        <v>3099000</v>
      </c>
    </row>
    <row r="10" spans="1:3">
      <c r="A10" s="4" t="s">
        <v>74</v>
      </c>
      <c r="B10" s="5" t="n">
        <v>0</v>
      </c>
      <c r="C10" s="5" t="n">
        <v>70000</v>
      </c>
    </row>
    <row r="11" spans="1:3">
      <c r="A11" s="4" t="s">
        <v>75</v>
      </c>
      <c r="B11" s="5" t="n">
        <v>32562000</v>
      </c>
      <c r="C11" s="5" t="n">
        <v>34143000</v>
      </c>
    </row>
    <row r="12" spans="1:3">
      <c r="A12" s="4" t="s">
        <v>76</v>
      </c>
      <c r="B12" s="5" t="n">
        <v>-5218000</v>
      </c>
      <c r="C12" s="5" t="n">
        <v>-3605000</v>
      </c>
    </row>
    <row r="13" spans="1:3">
      <c r="A13" s="4" t="s">
        <v>77</v>
      </c>
      <c r="B13" s="5" t="n">
        <v>-58000</v>
      </c>
      <c r="C13" s="5" t="n">
        <v>-31000</v>
      </c>
    </row>
    <row r="14" spans="1:3">
      <c r="A14" s="4" t="s">
        <v>78</v>
      </c>
      <c r="B14" s="5" t="n">
        <v>-5276000</v>
      </c>
      <c r="C14" s="5" t="n">
        <v>-3636000</v>
      </c>
    </row>
    <row r="15" spans="1:3">
      <c r="A15" s="4" t="s">
        <v>79</v>
      </c>
      <c r="B15" s="5" t="n">
        <v>43000</v>
      </c>
      <c r="C15" s="5" t="n">
        <v>52000</v>
      </c>
    </row>
    <row r="16" spans="1:3">
      <c r="A16" s="4" t="s">
        <v>80</v>
      </c>
      <c r="B16" s="5" t="n">
        <v>-5319000</v>
      </c>
      <c r="C16" s="5" t="n">
        <v>-3688000</v>
      </c>
    </row>
    <row r="17" spans="1:3">
      <c r="A17" s="4" t="s">
        <v>81</v>
      </c>
      <c r="B17" s="5" t="n">
        <v>0</v>
      </c>
      <c r="C17" s="5" t="n">
        <v>0</v>
      </c>
    </row>
    <row r="18" spans="1:3">
      <c r="A18" s="4" t="s">
        <v>82</v>
      </c>
      <c r="B18" s="7" t="n">
        <v>-5319000</v>
      </c>
      <c r="C18" s="7" t="n">
        <v>-3688000</v>
      </c>
    </row>
    <row r="19" spans="1:3">
      <c r="A19" s="3" t="s">
        <v>83</v>
      </c>
    </row>
    <row r="20" spans="1:3">
      <c r="A20" s="4" t="s">
        <v>84</v>
      </c>
      <c r="B20" s="8" t="n">
        <v>-0.14</v>
      </c>
      <c r="C20" s="8" t="n">
        <v>-0.1</v>
      </c>
    </row>
    <row r="21" spans="1:3">
      <c r="A21" s="4" t="s">
        <v>85</v>
      </c>
      <c r="B21" s="5" t="n">
        <v>37297</v>
      </c>
      <c r="C21" s="5" t="n">
        <v>37090</v>
      </c>
    </row>
    <row r="22" spans="1:3">
      <c r="A22" s="3" t="s">
        <v>86</v>
      </c>
    </row>
    <row r="23" spans="1:3">
      <c r="A23" s="4" t="s">
        <v>84</v>
      </c>
      <c r="B23" s="8" t="n">
        <v>-0.14</v>
      </c>
      <c r="C23" s="8" t="n">
        <v>-0.1</v>
      </c>
    </row>
    <row r="24" spans="1:3">
      <c r="A24" s="4" t="s">
        <v>87</v>
      </c>
      <c r="B24" s="5" t="n">
        <v>37297</v>
      </c>
      <c r="C24" s="5" t="n">
        <v>370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88</v>
      </c>
      <c r="B1" s="2" t="s">
        <v>1</v>
      </c>
      <c r="D1" s="2" t="s">
        <v>89</v>
      </c>
    </row>
    <row r="2" spans="1:4">
      <c r="B2" s="2" t="s">
        <v>2</v>
      </c>
      <c r="C2" s="2" t="s">
        <v>66</v>
      </c>
      <c r="D2" s="2" t="s">
        <v>23</v>
      </c>
    </row>
    <row r="3" spans="1:4">
      <c r="A3" s="3" t="s">
        <v>90</v>
      </c>
    </row>
    <row r="4" spans="1:4">
      <c r="A4" s="4" t="s">
        <v>80</v>
      </c>
      <c r="B4" s="7" t="n">
        <v>-5319000</v>
      </c>
      <c r="C4" s="7" t="n">
        <v>-3688000</v>
      </c>
    </row>
    <row r="5" spans="1:4">
      <c r="A5" s="3" t="s">
        <v>91</v>
      </c>
    </row>
    <row r="6" spans="1:4">
      <c r="A6" s="4" t="s">
        <v>73</v>
      </c>
      <c r="B6" s="5" t="n">
        <v>2816000</v>
      </c>
      <c r="C6" s="5" t="n">
        <v>3099000</v>
      </c>
    </row>
    <row r="7" spans="1:4">
      <c r="A7" s="4" t="s">
        <v>74</v>
      </c>
      <c r="B7" s="5" t="n">
        <v>0</v>
      </c>
      <c r="C7" s="5" t="n">
        <v>70000</v>
      </c>
    </row>
    <row r="8" spans="1:4">
      <c r="A8" s="4" t="s">
        <v>92</v>
      </c>
      <c r="B8" s="5" t="n">
        <v>0</v>
      </c>
      <c r="C8" s="5" t="n">
        <v>-9000</v>
      </c>
    </row>
    <row r="9" spans="1:4">
      <c r="A9" s="4" t="s">
        <v>93</v>
      </c>
      <c r="B9" s="5" t="n">
        <v>16000</v>
      </c>
      <c r="C9" s="5" t="n">
        <v>16000</v>
      </c>
    </row>
    <row r="10" spans="1:4">
      <c r="A10" s="4" t="s">
        <v>94</v>
      </c>
      <c r="B10" s="5" t="n">
        <v>-89000</v>
      </c>
      <c r="C10" s="5" t="n">
        <v>-291000</v>
      </c>
    </row>
    <row r="11" spans="1:4">
      <c r="A11" s="4" t="s">
        <v>95</v>
      </c>
      <c r="B11" s="5" t="n">
        <v>351000</v>
      </c>
      <c r="C11" s="5" t="n">
        <v>289000</v>
      </c>
    </row>
    <row r="12" spans="1:4">
      <c r="A12" s="3" t="s">
        <v>96</v>
      </c>
    </row>
    <row r="13" spans="1:4">
      <c r="A13" s="4" t="s">
        <v>26</v>
      </c>
      <c r="B13" s="5" t="n">
        <v>-2035000</v>
      </c>
      <c r="C13" s="5" t="n">
        <v>-1404000</v>
      </c>
    </row>
    <row r="14" spans="1:4">
      <c r="A14" s="4" t="s">
        <v>27</v>
      </c>
      <c r="B14" s="5" t="n">
        <v>-5019000</v>
      </c>
      <c r="C14" s="5" t="n">
        <v>-5234000</v>
      </c>
    </row>
    <row r="15" spans="1:4">
      <c r="A15" s="4" t="s">
        <v>97</v>
      </c>
      <c r="B15" s="5" t="n">
        <v>-2131000</v>
      </c>
      <c r="C15" s="5" t="n">
        <v>-1090000</v>
      </c>
    </row>
    <row r="16" spans="1:4">
      <c r="A16" s="4" t="s">
        <v>29</v>
      </c>
      <c r="B16" s="5" t="n">
        <v>-46000</v>
      </c>
      <c r="C16" s="5" t="n">
        <v>-35000</v>
      </c>
    </row>
    <row r="17" spans="1:4">
      <c r="A17" s="4" t="s">
        <v>38</v>
      </c>
      <c r="B17" s="5" t="n">
        <v>-2223000</v>
      </c>
      <c r="C17" s="5" t="n">
        <v>3378000</v>
      </c>
    </row>
    <row r="18" spans="1:4">
      <c r="A18" s="4" t="s">
        <v>98</v>
      </c>
      <c r="B18" s="5" t="n">
        <v>-3707000</v>
      </c>
      <c r="C18" s="5" t="n">
        <v>-1613000</v>
      </c>
    </row>
    <row r="19" spans="1:4">
      <c r="A19" s="4" t="s">
        <v>99</v>
      </c>
      <c r="B19" s="5" t="n">
        <v>7000</v>
      </c>
      <c r="C19" s="5" t="n">
        <v>1912000</v>
      </c>
    </row>
    <row r="20" spans="1:4">
      <c r="A20" s="4" t="s">
        <v>100</v>
      </c>
      <c r="B20" s="5" t="n">
        <v>-17379000</v>
      </c>
      <c r="C20" s="5" t="n">
        <v>-4600000</v>
      </c>
    </row>
    <row r="21" spans="1:4">
      <c r="A21" s="3" t="s">
        <v>101</v>
      </c>
    </row>
    <row r="22" spans="1:4">
      <c r="A22" s="4" t="s">
        <v>102</v>
      </c>
      <c r="B22" s="5" t="n">
        <v>-947000</v>
      </c>
      <c r="C22" s="5" t="n">
        <v>-2130000</v>
      </c>
    </row>
    <row r="23" spans="1:4">
      <c r="A23" s="4" t="s">
        <v>103</v>
      </c>
      <c r="B23" s="5" t="n">
        <v>13329000</v>
      </c>
      <c r="C23" s="5" t="n">
        <v>0</v>
      </c>
    </row>
    <row r="24" spans="1:4">
      <c r="A24" s="4" t="s">
        <v>104</v>
      </c>
      <c r="B24" s="5" t="n">
        <v>12382000</v>
      </c>
      <c r="C24" s="5" t="n">
        <v>-2130000</v>
      </c>
    </row>
    <row r="25" spans="1:4">
      <c r="A25" s="3" t="s">
        <v>105</v>
      </c>
    </row>
    <row r="26" spans="1:4">
      <c r="A26" s="4" t="s">
        <v>106</v>
      </c>
      <c r="B26" s="5" t="n">
        <v>-7000</v>
      </c>
      <c r="C26" s="5" t="n">
        <v>-6000</v>
      </c>
    </row>
    <row r="27" spans="1:4">
      <c r="A27" s="4" t="s">
        <v>107</v>
      </c>
      <c r="B27" s="5" t="n">
        <v>9100000</v>
      </c>
      <c r="C27" s="5" t="n">
        <v>0</v>
      </c>
    </row>
    <row r="28" spans="1:4">
      <c r="A28" s="4" t="s">
        <v>108</v>
      </c>
      <c r="B28" s="5" t="n">
        <v>-9100000</v>
      </c>
      <c r="C28" s="5" t="n">
        <v>0</v>
      </c>
    </row>
    <row r="29" spans="1:4">
      <c r="A29" s="4" t="s">
        <v>109</v>
      </c>
      <c r="B29" s="5" t="n">
        <v>-7000</v>
      </c>
      <c r="C29" s="5" t="n">
        <v>-6000</v>
      </c>
    </row>
    <row r="30" spans="1:4">
      <c r="A30" s="4" t="s">
        <v>110</v>
      </c>
      <c r="B30" s="5" t="n">
        <v>-5004000</v>
      </c>
      <c r="C30" s="5" t="n">
        <v>-6736000</v>
      </c>
    </row>
    <row r="31" spans="1:4">
      <c r="A31" s="4" t="s">
        <v>111</v>
      </c>
      <c r="B31" s="5" t="n">
        <v>23077000</v>
      </c>
      <c r="C31" s="5" t="n">
        <v>35006000</v>
      </c>
      <c r="D31" s="7" t="n">
        <v>35006000</v>
      </c>
    </row>
    <row r="32" spans="1:4">
      <c r="A32" s="4" t="s">
        <v>112</v>
      </c>
      <c r="B32" s="5" t="n">
        <v>18073000</v>
      </c>
      <c r="C32" s="5" t="n">
        <v>28270000</v>
      </c>
      <c r="D32" s="7" t="n">
        <v>23077000</v>
      </c>
    </row>
    <row r="33" spans="1:4">
      <c r="A33" s="3" t="s">
        <v>113</v>
      </c>
    </row>
    <row r="34" spans="1:4">
      <c r="A34" s="4" t="s">
        <v>114</v>
      </c>
      <c r="B34" s="5" t="n">
        <v>58000</v>
      </c>
      <c r="C34" s="5" t="n">
        <v>31000</v>
      </c>
    </row>
    <row r="35" spans="1:4">
      <c r="A35" s="4" t="s">
        <v>115</v>
      </c>
      <c r="B35" s="5" t="n">
        <v>107000</v>
      </c>
      <c r="C35" s="5" t="n">
        <v>-36000</v>
      </c>
    </row>
    <row r="36" spans="1:4">
      <c r="A36" s="4" t="s">
        <v>116</v>
      </c>
      <c r="B36" s="7" t="n">
        <v>319000</v>
      </c>
      <c r="C36" s="7" t="n">
        <v>24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6:29:16Z</dcterms:created>
  <dcterms:modified xmlns:dcterms="http://purl.org/dc/terms/" xmlns:xsi="http://www.w3.org/2001/XMLSchema-instance" xsi:type="dcterms:W3CDTF">2018-06-01T16:29:16Z</dcterms:modified>
</cp:coreProperties>
</file>